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Other Current Assets"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Share Capital" sheetId="16" state="visible" r:id="rId16"/>
    <sheet xmlns:r="http://schemas.openxmlformats.org/officeDocument/2006/relationships" name="Research and Development Expens" sheetId="17" state="visible" r:id="rId17"/>
    <sheet xmlns:r="http://schemas.openxmlformats.org/officeDocument/2006/relationships" name="General and Administrative Expe" sheetId="18" state="visible" r:id="rId18"/>
    <sheet xmlns:r="http://schemas.openxmlformats.org/officeDocument/2006/relationships" name="Transactions and Balances with " sheetId="19" state="visible" r:id="rId19"/>
    <sheet xmlns:r="http://schemas.openxmlformats.org/officeDocument/2006/relationships" name="Taxes on Incom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Other Current Assets (Tables)" sheetId="24" state="visible" r:id="rId24"/>
    <sheet xmlns:r="http://schemas.openxmlformats.org/officeDocument/2006/relationships" name="Leases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Share Capital (Tables)" sheetId="28" state="visible" r:id="rId28"/>
    <sheet xmlns:r="http://schemas.openxmlformats.org/officeDocument/2006/relationships" name="Research and Development Expe_2" sheetId="29" state="visible" r:id="rId29"/>
    <sheet xmlns:r="http://schemas.openxmlformats.org/officeDocument/2006/relationships" name="General and Administrative Ex_2" sheetId="30" state="visible" r:id="rId30"/>
    <sheet xmlns:r="http://schemas.openxmlformats.org/officeDocument/2006/relationships" name="Transactions and Balances wit_2" sheetId="31" state="visible" r:id="rId31"/>
    <sheet xmlns:r="http://schemas.openxmlformats.org/officeDocument/2006/relationships" name="Taxes on Income (Tables)" sheetId="32" state="visible" r:id="rId32"/>
    <sheet xmlns:r="http://schemas.openxmlformats.org/officeDocument/2006/relationships" name="General (Details Narrativ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ched" sheetId="36" state="visible" r:id="rId36"/>
    <sheet xmlns:r="http://schemas.openxmlformats.org/officeDocument/2006/relationships" name="Other Current Assets - Schedule" sheetId="37" state="visible" r:id="rId37"/>
    <sheet xmlns:r="http://schemas.openxmlformats.org/officeDocument/2006/relationships" name="Other Current Assets - Schedu_2" sheetId="38" state="visible" r:id="rId38"/>
    <sheet xmlns:r="http://schemas.openxmlformats.org/officeDocument/2006/relationships" name="Leases (Details Narrative)" sheetId="39" state="visible" r:id="rId39"/>
    <sheet xmlns:r="http://schemas.openxmlformats.org/officeDocument/2006/relationships" name="Leases - Schedule of Supplement" sheetId="40" state="visible" r:id="rId40"/>
    <sheet xmlns:r="http://schemas.openxmlformats.org/officeDocument/2006/relationships" name="Leases - Schedule of Maturities" sheetId="41" state="visible" r:id="rId41"/>
    <sheet xmlns:r="http://schemas.openxmlformats.org/officeDocument/2006/relationships" name="Leases - Schedule of Suppleme_2" sheetId="42" state="visible" r:id="rId42"/>
    <sheet xmlns:r="http://schemas.openxmlformats.org/officeDocument/2006/relationships" name="Property and Equipment, Net - S" sheetId="43" state="visible" r:id="rId43"/>
    <sheet xmlns:r="http://schemas.openxmlformats.org/officeDocument/2006/relationships" name="Accrued Liabilities - Summary o" sheetId="44" state="visible" r:id="rId44"/>
    <sheet xmlns:r="http://schemas.openxmlformats.org/officeDocument/2006/relationships" name="Commitments and Contingencies (" sheetId="45" state="visible" r:id="rId45"/>
    <sheet xmlns:r="http://schemas.openxmlformats.org/officeDocument/2006/relationships" name="Share Capital (Details Narrativ" sheetId="46" state="visible" r:id="rId46"/>
    <sheet xmlns:r="http://schemas.openxmlformats.org/officeDocument/2006/relationships" name="Share Capital - Summary of Stoc" sheetId="47" state="visible" r:id="rId47"/>
    <sheet xmlns:r="http://schemas.openxmlformats.org/officeDocument/2006/relationships" name="Share Capital - Schedule of Sto" sheetId="48" state="visible" r:id="rId48"/>
    <sheet xmlns:r="http://schemas.openxmlformats.org/officeDocument/2006/relationships" name="Share Capital - Schedule of S_2" sheetId="49" state="visible" r:id="rId49"/>
    <sheet xmlns:r="http://schemas.openxmlformats.org/officeDocument/2006/relationships" name="Share Capital - Schedule of S_3" sheetId="50" state="visible" r:id="rId50"/>
    <sheet xmlns:r="http://schemas.openxmlformats.org/officeDocument/2006/relationships" name="Share Capital - Schedule of War" sheetId="51" state="visible" r:id="rId51"/>
    <sheet xmlns:r="http://schemas.openxmlformats.org/officeDocument/2006/relationships" name="Research and Development Expe_3" sheetId="52" state="visible" r:id="rId52"/>
    <sheet xmlns:r="http://schemas.openxmlformats.org/officeDocument/2006/relationships" name="General and Administrative Ex_3" sheetId="53" state="visible" r:id="rId53"/>
    <sheet xmlns:r="http://schemas.openxmlformats.org/officeDocument/2006/relationships" name="Transactions and Balances wit_3" sheetId="54" state="visible" r:id="rId54"/>
    <sheet xmlns:r="http://schemas.openxmlformats.org/officeDocument/2006/relationships" name="Taxes on Income (Details Narrat" sheetId="55" state="visible" r:id="rId55"/>
    <sheet xmlns:r="http://schemas.openxmlformats.org/officeDocument/2006/relationships" name="Taxes on Income - Schedule of D" sheetId="56" state="visible" r:id="rId56"/>
    <sheet xmlns:r="http://schemas.openxmlformats.org/officeDocument/2006/relationships" name="Taxes on Income - Schedule of 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Microbot Medical Inc.</t>
        </is>
      </c>
    </row>
    <row r="5">
      <c r="A5" s="4" t="inlineStr">
        <is>
          <t>Entity Central Index Key</t>
        </is>
      </c>
      <c r="B5" s="4" t="inlineStr">
        <is>
          <t>000088397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46050375</v>
      </c>
    </row>
    <row r="20">
      <c r="A20" s="4" t="inlineStr">
        <is>
          <t>Entity Common Stock, Shares Outstanding</t>
        </is>
      </c>
      <c r="C20" s="6" t="n">
        <v>7108133</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Short-term Investments [Abstract]</t>
        </is>
      </c>
    </row>
    <row r="4">
      <c r="A4" s="4" t="inlineStr">
        <is>
          <t>Fair Value Measurements</t>
        </is>
      </c>
      <c r="B4" s="4" t="inlineStr">
        <is>
          <t>NOTE 3 – FAIR VALUE MEASUREMENTS The following
table summarizes the Company’s financial assets subject to fair value measurement and the level of inputs used in such measurements
as of December 31, 2020 and 2019:
As of December 31, 2020
Total Level 1 Level 2 Level 3
Assets:
Cash equivalents:
Money market funds $ 8,585 $ 8,585 $ - $ -
Total cash equivalents 8,585 8,585 - -
Marketable securities:
Other money market funds 2,000 2,000 - -
US Treasury Bond 2,998 2,998 - -
Total marketable securities: 4,998 4,998 - -
Other assets:
Convertible loan investment (see Note 4) 270 - - 270
270 - - 270
Total assets $ 13,853 $ 13,583 $ - $ 270
As of December 31, 2019
Total Level 1 Level 2 Level 3
Assets:
Cash equivalents:
Money market funds $ 1,052 $ 1,052 $ - $ -
Total cash equivalents 1,052 1,052 - -
Marketable securities:
US Treasury Bond 2,521 2,521 - -
Total marketable securities: 2,521 2,521 - -
Total assets 3,573 3,573 - - The contractual
maturity of the marketable securities noted above are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NOTE 4 - OTHER CURRENT ASSETS
As of December 31,
2020 2019
Amounts due from government institutions $ 70 $ 101
Convertible loan investment (1) 270 -
Prepaid expenses and others 181 185
$ 521 $ 286
(1) During 2020, the Company granted a convertible loan in the amount of $200 bearing annual interest of 5%. The loan and accumulated interest will be converted under certain terms and conditions as detailed in the agreement. Also, the Company has the right to receive back the loan and accumulated interest in cash as detailed in the agreement. In March 2021, the Company converted this loan and received total consideration of $2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 LEASES We have lease
agreements with lease and non-lease components, which we account for as a single lease component. Variable lease payments based on an
index or rate are initially measured using the index or rate in effect at the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12 months or less. The effect
of short-term leases on our ROU assets and lease liabilities was not material. Our lease agreements do not contain any material residual
value guarantees or material restrictive covenants. In addition, we do not have any related party leases and our sublease transactions
are de minimis. Supplemental cash
flow information related to operating leases was as follows:
For the Years Ended December 31,
2020 2019
Cash payments for operating leases $ 229 $ 354 Undiscounted maturities
of operating lease payments as December 31, 2020 and December 31,2019 are summarized as follows:
As of December 31,
2020 2019
2020 $ - $ 216
2021 248 234
2022 193 180
2023 187 174
2024 188 176
2025 166 154
Total future lease payments 982 1,134
Less imputed interest (169 ) (231 )
Total lease liability balance $ 813 $ 903 Leases recorded
on the consolidated balance sheets consist of the following:
As of December 31,
2020 2019
Assets
Operating lease right-of -use asset $ 775 $ 962
Liabilities
Operating lease - current $ 187 $ 143
Operating lease - non-current 626 760
$ 813 $ 903
As of December 31,
2020 2019
Operating leases weighted average remaining lease term (in years) 4 2.5
Operating leases weighted average discount rate 9 %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6 - PROPERTY AND EQUIPMENT, NET
As of December 31,
2020 2019
Cost:
Research equipment and software $ 63 $ 52
Leasehold improvements 211 161
Furniture and office equipment 190 160
464 373
Accumulated Depreciation:
Research equipment and software 54 38
Leasehold improvements 47 4
Furniture and office equipment 112 103
213 145
$ 251 $ 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NOTE 7 - ACCRUED LIABILITIES
As of December 31,
2020 2019
Employee-related liabilities $ 619 $ 187
Accrued expenses from the merger 131 131
Accrued expenses 264 464
$ 883 $ 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Government
Grants: Microbot Israel
has received grants from the Israeli Innovation Authority (“IIA”) for participation in research and development since 2013
through 2020, totaling approximately $1,500. In return, the Company is obligated to pay royalties amounting to 3%-3.5% of its future sales
from commercialization of the funded research and development, up to the amount of the grants received. The payment of
royalties with respect to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RDF Agreement: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Agreement with
CardioSert Ltd.: On January 4,
2018, Microbot Israel entered into an agreement with CardioSert Ltd. (“CardioSert”) to acquire certain patent-protected technology
owned by CardioSert (the “Technology”). Pursuant to the
Agreement, Microbot Israel made an initial payment of $50 to CardioSert and had 90-days to elect to complete the acquisition. At the end
of the 90-day period, at Microbot Israel’s sole option, CardioSert shall assign and transfer the Technology to Microbot Israel and
Microbot Israel shall pay to CardioSert additional amounts and securities as determined in the agreement. On May 25, 2018,
Microbot delivered an Exercise Notice to CardioSert Ltd., notifying it that Microbot elected to exercise the option to acquire the Technology
owned by CardioSert and therefore made an additional cash payment of $250 and 6,738 shares of common stock estimated at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2,000 in certain development stages, or the first commercial sale does not occur within 50 months. In each of
the above termination events, or in case of breach by Microbot Israel, CardioSert shall have the right to buy back the Technology from
Microbot Israel for $1.00, upon 60 days prior written notice, but only 1 year after such termination. Additionally, the agreement may
be terminated by either party upon breach of the other (subject to cure). CardioSert agreed
to assist Microbot Israel in the development of the Technology for a minimum of one year, for a monthly consultation fee of NIS 40,000
(or approximately US$12.40, based on an exchange rate of NIS3.215 to the dollar) covering up to 60 consulting hours per month. Litigation: Litigation
Resulting from 2017 Financing The Company lost
its appeal of an adverse judgment in the lawsuit captioned Sabby Healthcare Master Fund Ltd. and Sabby Volatility Warrant Master Fund
Ltd., Plaintiffs, against Microbot Medical Inc., Defendant, in the Supreme Court of the State of New York, County of New York (Index No.
654581/2017). As a result, the Securities Purchase Agreement (the “SPA”) related to the Company’s June 8, 2017 equity
financing (the “Financing”) was rescinded as it related to Sabby Healthcare Master Fund Ltd. and Sabby Volatility Warrant
Master Fund Ltd. (“Sabby”), and the Company paid approximately $3,700 to Sabby in return for the 83,333 shares of common stock
Sabby purchased pursuant to the SPA. Soon after, the Company was named as the defendant in a lawsuit captioned Empery Asset Master Ltd.,
Empery Tax Efficient, LP, Empery Tax Efficient II, LP, Hudson Bay Master Fund Ltd., Plaintiffs, against Microbot Medical Inc., Defendant,
in the Supreme Court of the State of New York, County of New York (the “Court”) (Index No. 651182/2020). The complaint alleges,
among other things, that the Company breached multiple representations and warranties contained in the SPA, of which the Plaintiffs participated,
and fraudulently induced Plaintiffs into signing the SPA. The complaint seeks rescission of the SPA and return of the Plaintiffs’
$6,750 purchase price with respect to the Financing. The Company filed a Motion to Dismiss on March 16, 2020, which was denied in February
2021. The Company’s
management is unable to assess the likelihood that it would be successful in any trial with respect to the SPA or the Financing, having
previously lost the Sabby lawsuit. Accordingly, no assurance can be given that if the Company goes to trial and ultimately loses, or if
the Company decides to settle at any time, such an adverse outcome would not be material to the Company’s consolidated financial
position. Alliance Litigation On April 28, 2019, the Company brought
an action against Alliance Investment Management, Ltd. (“Alliance”), later amended to include Joseph Mona (“Mona”)
as a defendant, in the Southern District of New York under Section 16(b) of the Securities Exchange Act of 1934, 15 U.S.C. 78p(b), to
compel Alliance and Mona to disgorge short swing profits realized from purchases and sales of the Company’s securities within a
period of less than six months. The case is Microbot Medical Inc. v. Alliance Investment Management, Ltd., No. 19-cv-3782-GBD (SDNY).
The amount of profits was estimated in the complaint to be approximately $468. On October 28, 2019, Alliance filed a motion
for summary judgment requesting that the Court dismiss the claims against Alliance. On February 4, 2020, Mona answered the 16(b) claim
the Company asserted against him by claiming various equitable defenses, and filed a counterclaim against the Company under Section 10(b)
of the Securities Exchange Act of 1934 and Rule 10b-5 promulgated thereunder, claiming a net loss on trading the Company’s stock
of approximately $151. On March 6, 2020, the Company filed a motion
for judgment on the pleadings with respect to the Company’s 16(b) claim against Mona, together with a motion to dismiss Mona’s
10(b) counterclaim. On September 17, 2020, the Court issued
a Memorandum Decision &amp; Order that, among other things, granted Alliance’s summary judgment motion. The Company’s Section
16(b) claim against Mona remained pending following the Court’s dismissal of the Section 16(b) claim against Alliance. On December 18, 2020, the Magistrate Judge
issued a Report &amp; Recommendation, which recommended that: (i) judgment of $484,614.30 be entered in the Company’s favor on its
Section 16(b) claim against Mona; and (ii) Mona’s Section 10(b) claim be dismissed with prejudice (except as to allegations regarding
statements purportedly made by employees of Integra Consulting, an outside investor relations firm, which the Magistrate recommended be
dismissed without prejudice). On January 4, 2021, Mona filed Objections to the Magistrate’s Report &amp; Recommendation, which is
pe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NOTE 9 - SHARE
CAPITAL Share Capital
Developments: As of December
On January 14,
2019, the Company entered into a Securities Purchase Agreement with an accredited institutional investor providing for the issuance and
sale by the Company to the purchaser of an aggregate of (i) 330,000 shares of the Company’s common stock, at a purchase price per
share of $6.50 and (ii) 125,323 pre-funded warrants each to purchase one share of common stock, at a purchase price per Pre-Funded Warrant
of $6.49. The gross proceeds to the Company were approximately $3,000 before deducting placement agent fees and other offering expenses
of approximately $688. The closing of the offering took place on January 15, 2019. The pre-funded warrants were exercised in full in January
2019. As part of the offering the company issued to the underwriter 22,767 warrants for 3.5 years with an exercise price of $8.125 for
total value of $165. On January 15,
2019, the Company entered into a Securities Purchase Agreement with certain accredited institutional investors providing for the issuance
and sale by the Company to the purchasers of an aggregate of 590,000 shares of the Company’s common stock, at a purchase price per
share of $10.00. The gross proceeds to the Company were approximately $5,900 before deducting placement agent fees and other offering
expenses of approximately $720. The closing of the offering took place on January 17, 2019. As part of the offering the company issued
to the underwriter 29,500 warrants for 3.5 years with exercise price of $12.50 for total value of $221. On January 23,
2019 the Company entered into a Securities Purchase Agreement with accredited institutional investors providing for the issuance and sale
by the Company to the purchasers of an aggregate of 250,000 shares of the Company’s common stock, at a purchase price per share
of $9.875. The investors also purchased warrants to purchase an aggregate of up to 250,000 shares of the Company’s common stock,
at a purchase price per warrant of $0.125. The warrants were exercisable for 1 year and had an exercise price of $10.00 per share, for
a total value of $2,019. The gross proceeds to the Company from the sale of the shares and warrants were approximately $2,500 before deducting
placement agent fees and other offering expenses of approximately $370. The closing of the offering took place on January 25, 2019. As
part of the offering the company issued to the underwriter 12,500 warrants for 1 year with an exercise price of $12.50 for total value
of $99. On December 25,
2019 the Company entered into a Securities Purchase Agreement with accredited institutional investors providing for the issuance and sale
by the Company to the purchasers of an aggregate of 912,858 shares of the Company’s common stock, at a purchase price per share
of $10.50. The gross proceeds to the Company were approximately $9,585 before deducting placement agent fees and other offering expenses
of approximately $1,090. The closing of the offering took place on December 27, 2019. As part of the offering the Company issued to the
underwriter 45,643 warrants for 3.5 years with an exercise price of $13.125 for total value of $371. On December 27,
2019 the Company entered into a Securities Purchase Agreement with accredited institutional investors providing for the issuance and sale
by the Company to the purchasers of an aggregate of 952,383 shares of the Company’s common stock, at a purchase price per share
of $10.50. The gross proceeds to the Company were approximately $10,000 before deducting placement agent fees and other offering expenses
of approximately $1,010. The closing of the offering took place on December 30, 2019. As part of the offering the Company issued to the
underwriter 47,619 warrants for 3.5 years with an exercise price of $13.125 for total value of $366. On December 30,
2019 the Company entered into a Securities Purchase Agreement with accredited institutional investors providing for the issuance and sale
by the Company to the purchasers of an aggregate of 900,901 shares of the Company’s common stock, at a purchase price per share
of $11.10. The gross proceeds to the Company were approximately $10,000 before deducting placement agent fees and other offering expenses
of approximately $1,010. The closing of the offering took place on December 31, 2019. As part of the offering the Company issued to the
underwriter 45,045 warrants for 3.5 years with an exercise price of $13.875 for total value of $343. Employee Stock
Option Grants On January 21,
2019, the board of directors approved a grant of 11,630 stock options to purchase an aggregate of up to 11,630 shares of common stock
to certain of its directors, at an exercise price per share of $8.60. The stock options vest over a period of 3 years as outlined in the
option agreements. As a result, the Company recognized compensation expenses as of December On August 12,
2019, the board of directors approved a grant of 17,503 stock options to purchase an aggregate of up to 17,503 shares of common stock
to certain of its employees, at an exercise price per share of $5.95. The stock options vest over a period of 3 years as outlined in the
option agreements. As a result, the Company recognized compensation expenses as of December On October 23,
2019, the board of directors approved a grant of 19,760 stock options to purchase an aggregate of up to 19,760 shares of common stock
to certain of its directors, at an exercise price per share of $5.06. The stock options vest over a period of 3 years as outlined in the
option agreements. As a result, the Company recognized compensation expenses as of December On February 25, 2020, the board of directors
approved a grant of 166,666 stock options to purchase an aggregate of up to 166,666 shares of common stock to Mr. Harel Gadot, the Company’s
Chairman of the Board, President and CEO, at an exercise price per share of $9.64. The stock options vest over a period of 1 years as
outlined in the option agreements. As a result, the Company recognized compensation expenses as of December
On July 14, 2020,
the board of directors approved grants of stock options to purchase an aggregate of up to 31,492 shares of common stock to an independent
director and to an officer, each at an exercise price per share of $6.16. The stock options vest over a period of 3 years as outlined
in the option agreements. As a result, the Company recognized compensation expenses as of December
On August 14,
2020, the board of directors approved a grant of stock options to purchase up to 4,902 shares of common stock to an independent director,
at an exercise price per share of $8.16. The stock options vest over a period of 3 years as outlined in the option agreements. As a result,
the Company recognized compensation expenses as of December On November 5,
2020, the Company granted to independent directors of the Company, options to purchase an aggregate of 11,084 shares of the Company’s
common stock, at an exercise price per share of $7.22. The stock options vest over a period of 3 years as outlined in the option agreements.
As a result, the Company recognized compensation expenses as of December A summary of the
Company’s option activity related to options to employees and directors, and related information is as follows:
For the Year ended December 31, 2020
Number of stock options Weighted average exercise price
Outstanding as of December 31, 2019 371,360 $ 9.19
Granted 214,145 9.0
Exercised (965 ) (* )
Forfeited - -
Cancelled (8,818 ) 9.10
Outstanding as of December 31, 2020 575,722 $ 9.14
Vested at end of period 332,104 $ 9.13
For the Year ended December 31, 2019
Number of stock options Weighted average exercise price
Outstanding as of December 31, 2018 398,308 $ 11.50
Granted 48,893 6.20
Forfeited (28,690 ) 15.30
Cancelled (47,151 ) 19.35
Outstanding as of December 31, 2019 371,360 $ 9.19
Vested at end of period 270,827 $ 8.48 (*) Less than
$0.01. The intrinsic
value is calculated as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December As of December
31, 2020, and 2019, the aggregate intrinsic value of the outstanding options is $702 and $1,305 respectively, and the aggregate intrinsic
value of the exercisable options is $657 and $1,115, respectively. As of December
31, 2020, there were approximately $730 of total unrecognized compensation costs, net of expected forfeitures, related to unvested share-based
compensation awards granted under the Share Incentive Plan. The costs are expected to be recognized over a weighted average period of
0.75 years The stock options
outstanding as of December
Exercise price $ Stock options outstanding as of December 31, 2020 Stock options outstanding as of December 31, 2019 Weighted average remaining contractual life – years as of December 31, 2020 Weighted average remaining contractual life – years as of December 31, 2019 Stock options exercisable as of December 31, 2020 Stock options exercisable as of December 31, 2019
4.20 77,846 77,846 4.0 6.0 77,846 77,846
6.16 31,492 - 9.5 - 6,250 -
8.16 4,902 - 9.5 - - -
7.22 11,084 - 9.3 - - -
15.75 131,007 133,546 6.7 7.8 118,308 90,641
8.60 9,304 11,630 8.1 9.9 7,208 5,515
9.00 10,000 10,000 7.6 8.8 7,750 4,750
9.64 166,666 - 9.2 - - -
5.95 17,503 17,503 8.6 9.7 8,312 -
5.06 15,808 19,760 8.8 9.8 6,320 -
15.30 38,533 38,533 7.0 8.0 38,533 29,533
(*) 61,577 62,542 5.3 6.8 61,577 62,542
575,722 371,360 7.3 8.3 332,104 270,827 (*) Less than
$0.01. Compensation expense
recorded by the Company for its stock-based employee compensation awards in accordance with ASC 718-10 for the Years ended December
The grant date
fair values of stock options granted in the years ended December 31, 2020 and 2019 were estimated using the Black-Scholes valuation model
with the following:
Year ended December 31,
2020 2019
Expected volatility 113.86%-135.21 % 132.63%-144.4 %
Risk-free interest 0.33%-1.62 % 1.49%-2.62 %
Dividend yield 0 % 0 %
Expected life of up to (years) 5.5-5.8 5.3 Warrants The remaining
outstanding warrants and terms as of December
Issuance date Outstanding as of December 31, 2020 Outstanding as of December 31, 2019 Exercise Price Exercisable as of December 31, 2020 Exercisable Through
Series A (2013) 183 183 $ 2,754.00 183 April 9, 2023
Series A (2015) - 683 $ 1,377.00 - April 30, 2020
Series B (2016) 2,770 2,770 $ 40.50 2,770 March 14, 2022
Warrant to underwriters 1.2019 8,082 22,767 $ 8.13 8,082 July 14, 2022
Warrant to underwriters 1.2019 29,500 29,500 $ 12.50 29,500 July 15, 2022
Warrant to underwriters 1.2019 - 12,500 $ 12.50 - January 15, 2020
Warrant to underwriters 12.2019 45,643 45,643 $ 13.13 45,643 June 25, 2023
Warrant to underwriters 12.2019 47,619 47,619 $ 13.13 47,619 June 27, 2023
Warrant to underwriters 12.2019 45,045 45,045 $ 13.88 45,045 June 30, 2023 In December 2019,
125,000 outstanding warrants at an exercise price per share of $10.00, were exercised on a “net exercise” or “cashless”
basis into 61,677 shares of common stock, and 125,000 outstanding warrants at an exercise price per share of $10.00, were exercised on
a “net exercise” or “cashless” basis into 50,143 shares of common stock. All of such warrants were issued in January
2019. In August 2020,
14,685 outstanding warrants at an exercise price per share of $8.13, were exercised on a “net exercise” or “cashless”
basis into 4,873 shares of common stock All of such warrants were issued in January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0</t>
        </is>
      </c>
    </row>
    <row r="3">
      <c r="A3" s="3" t="inlineStr">
        <is>
          <t>Research and Development [Abstract]</t>
        </is>
      </c>
    </row>
    <row r="4">
      <c r="A4" s="4" t="inlineStr">
        <is>
          <t>Research and Development Expenses, Net</t>
        </is>
      </c>
      <c r="B4" s="4" t="inlineStr">
        <is>
          <t xml:space="preserve">NOTE 10 - RESEARCH AND DEVELOPMENT EXPENSES, NET
Years ended December 31,
2020 2019
Payroll and related expenses $ 1,596 $ 1,404
Share-based compensation 121 131
Professional services 761 585
Materials 273 545
Patents 255 79
Rent 195 178
Office and maintenance expenses 94 61
Depreciation 64 76
Other 37 17
Less: Grants received from IIA &amp; EC - (28 )
$ 3,396 $ 3,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 [Abstract]</t>
        </is>
      </c>
    </row>
    <row r="4">
      <c r="A4" s="4" t="inlineStr">
        <is>
          <t>General and Administrative Expenses</t>
        </is>
      </c>
      <c r="B4" s="4" t="inlineStr">
        <is>
          <t xml:space="preserve">NOTE 11 - GENERAL AND ADMINISTRATIVE EXPENSES
Years ended December 31,
2020 2019
Payroll and related expenses $ 1,500 $ 850
Government fees 334 199
Share-based compensation 1,816 968
Professional services 1,036 1,282
Insurance 500 266
Public and investor relations 272 169
Office and maintenance expenses 126 157
Travel 62 246
Other 43 47
Depreciation 4 8
$ 5,693 $ 4,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Related Party Transactions [Abstract]</t>
        </is>
      </c>
    </row>
    <row r="4">
      <c r="A4" s="4" t="inlineStr">
        <is>
          <t>Transactions and Balances With Related Parties</t>
        </is>
      </c>
      <c r="B4" s="4" t="inlineStr">
        <is>
          <t xml:space="preserve">NOTE 12 - TRANSACTIONS AND BALANCES WITH RELATED
PARTIES
Year ended December 31,
2020 2019
Transactions:
Payroll and related expenses $ 2,974 $ 1,094
Directors’ fees and insurance 807 569
$ 3,781 $ 1,663
As of December 31,
2020 2019
Balances:
Other accounts payable $ 313 $ 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9650</v>
      </c>
      <c r="C3" s="5" t="n">
        <v>28771</v>
      </c>
    </row>
    <row r="4">
      <c r="A4" s="4" t="inlineStr">
        <is>
          <t>Marketable securities</t>
        </is>
      </c>
      <c r="B4" s="6" t="n">
        <v>4998</v>
      </c>
      <c r="C4" s="6" t="n">
        <v>2521</v>
      </c>
    </row>
    <row r="5">
      <c r="A5" s="4" t="inlineStr">
        <is>
          <t>Restricted cash</t>
        </is>
      </c>
      <c r="B5" s="6" t="n">
        <v>84</v>
      </c>
      <c r="C5" s="6" t="n">
        <v>4358</v>
      </c>
    </row>
    <row r="6">
      <c r="A6" s="4" t="inlineStr">
        <is>
          <t>Prepaid expenses other assets</t>
        </is>
      </c>
      <c r="B6" s="6" t="n">
        <v>521</v>
      </c>
      <c r="C6" s="6" t="n">
        <v>286</v>
      </c>
    </row>
    <row r="7">
      <c r="A7" s="4" t="inlineStr">
        <is>
          <t>Total current assets</t>
        </is>
      </c>
      <c r="B7" s="6" t="n">
        <v>25253</v>
      </c>
      <c r="C7" s="6" t="n">
        <v>35936</v>
      </c>
    </row>
    <row r="8">
      <c r="A8" s="4" t="inlineStr">
        <is>
          <t>Property and equipment, net</t>
        </is>
      </c>
      <c r="B8" s="6" t="n">
        <v>251</v>
      </c>
      <c r="C8" s="6" t="n">
        <v>228</v>
      </c>
    </row>
    <row r="9">
      <c r="A9" s="4" t="inlineStr">
        <is>
          <t>Operating right-of-use assets</t>
        </is>
      </c>
      <c r="B9" s="6" t="n">
        <v>775</v>
      </c>
      <c r="C9" s="6" t="n">
        <v>962</v>
      </c>
    </row>
    <row r="10">
      <c r="A10" s="4" t="inlineStr">
        <is>
          <t>Total assets</t>
        </is>
      </c>
      <c r="B10" s="6" t="n">
        <v>26279</v>
      </c>
      <c r="C10" s="6" t="n">
        <v>37126</v>
      </c>
    </row>
    <row r="11">
      <c r="A11" s="3" t="inlineStr">
        <is>
          <t>Current liabilities:</t>
        </is>
      </c>
    </row>
    <row r="12">
      <c r="A12" s="4" t="inlineStr">
        <is>
          <t>Accounts payable</t>
        </is>
      </c>
      <c r="B12" s="6" t="n">
        <v>275</v>
      </c>
      <c r="C12" s="6" t="n">
        <v>284</v>
      </c>
    </row>
    <row r="13">
      <c r="A13" s="4" t="inlineStr">
        <is>
          <t>Provision for extinguishment dispute</t>
        </is>
      </c>
      <c r="B13" s="4" t="inlineStr">
        <is>
          <t xml:space="preserve"> </t>
        </is>
      </c>
      <c r="C13" s="6" t="n">
        <v>3604</v>
      </c>
    </row>
    <row r="14">
      <c r="A14" s="4" t="inlineStr">
        <is>
          <t>Lease liabilities</t>
        </is>
      </c>
      <c r="B14" s="6" t="n">
        <v>187</v>
      </c>
      <c r="C14" s="6" t="n">
        <v>143</v>
      </c>
    </row>
    <row r="15">
      <c r="A15" s="4" t="inlineStr">
        <is>
          <t>Accrued liabilities</t>
        </is>
      </c>
      <c r="B15" s="6" t="n">
        <v>883</v>
      </c>
      <c r="C15" s="6" t="n">
        <v>795</v>
      </c>
    </row>
    <row r="16">
      <c r="A16" s="4" t="inlineStr">
        <is>
          <t>Total current liabilities</t>
        </is>
      </c>
      <c r="B16" s="6" t="n">
        <v>1345</v>
      </c>
      <c r="C16" s="6" t="n">
        <v>4826</v>
      </c>
    </row>
    <row r="17">
      <c r="A17" s="3" t="inlineStr">
        <is>
          <t>Non current liabilities:</t>
        </is>
      </c>
    </row>
    <row r="18">
      <c r="A18" s="4" t="inlineStr">
        <is>
          <t>Long-term lease liabilities</t>
        </is>
      </c>
      <c r="B18" s="6" t="n">
        <v>626</v>
      </c>
      <c r="C18" s="6" t="n">
        <v>760</v>
      </c>
    </row>
    <row r="19">
      <c r="A19" s="4" t="inlineStr">
        <is>
          <t>Total liabilities</t>
        </is>
      </c>
      <c r="B19" s="6" t="n">
        <v>1971</v>
      </c>
      <c r="C19" s="6" t="n">
        <v>5586</v>
      </c>
    </row>
    <row r="20">
      <c r="A20" s="3" t="inlineStr">
        <is>
          <t>Shareholders' equity:</t>
        </is>
      </c>
    </row>
    <row r="21">
      <c r="A21" s="4" t="inlineStr">
        <is>
          <t>Common stock; $0.01 par value; 60,000,000 shares authorized as of December 31, 2020 and December 31, 2019 7,108,133 and 7,185,628 shares issued and outstanding as of December 31, 2020 and December 31, 2019, respectively</t>
        </is>
      </c>
      <c r="B21" s="6" t="n">
        <v>72</v>
      </c>
      <c r="C21" s="6" t="n">
        <v>72</v>
      </c>
    </row>
    <row r="22">
      <c r="A22" s="4" t="inlineStr">
        <is>
          <t>Additional paid-in capital</t>
        </is>
      </c>
      <c r="B22" s="6" t="n">
        <v>68516</v>
      </c>
      <c r="C22" s="6" t="n">
        <v>69954</v>
      </c>
    </row>
    <row r="23">
      <c r="A23" s="4" t="inlineStr">
        <is>
          <t>Treasury shares</t>
        </is>
      </c>
      <c r="B23" s="4" t="inlineStr">
        <is>
          <t xml:space="preserve"> </t>
        </is>
      </c>
      <c r="C23" s="6" t="n">
        <v>-3375</v>
      </c>
    </row>
    <row r="24">
      <c r="A24" s="4" t="inlineStr">
        <is>
          <t>Accumulated deficit</t>
        </is>
      </c>
      <c r="B24" s="6" t="n">
        <v>-44280</v>
      </c>
      <c r="C24" s="6" t="n">
        <v>-35111</v>
      </c>
    </row>
    <row r="25">
      <c r="A25" s="4" t="inlineStr">
        <is>
          <t>Total shareholders' equity</t>
        </is>
      </c>
      <c r="B25" s="6" t="n">
        <v>24308</v>
      </c>
      <c r="C25" s="6" t="n">
        <v>31540</v>
      </c>
    </row>
    <row r="26">
      <c r="A26" s="4" t="inlineStr">
        <is>
          <t>Total liabilities and shareholders' equity</t>
        </is>
      </c>
      <c r="B26" s="5" t="n">
        <v>26279</v>
      </c>
      <c r="C26" s="5" t="n">
        <v>37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NOTE 13 - TAXES ON INCOME The Company is
subject to income taxes under the Israeli and U.S. tax laws: Corporate tax
rates The Company is
subject to Israeli corporate tax rate of 23% for the years ended 2020 and 2019. The Company is
subject to a U.S. Federal tax of 21% for the years ended December 31, 2020 and 2019. As of December
31, 2020, the Company generated net operating losses in Israel of approximately $19,773 which may be carried forward and offset against
taxable income in the future for an indefinite period. As of December
31, 2020, the Company incurred net operating losses in the U.S. of approximately $492,487.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Year ended December 31,
2020 2019
Net operating loss carry-forwards $ 512,260 $ 503,065
Other net deferred tax assets 107,574 115,705
Valuation allowance (107,574 ) (115,705 )
Net deferred tax assets $ - $ - Reconciliation
of Income Taxes: The following
is a reconciliation of the taxes on income assuming that all income is taxed at the ordinary statutory corporate tax rate in Israel and
the effective income tax rate:
Year ended December 31,
2020 2019
Net loss in Israel $ 4,042 $ 3,972
Net loss in U.S. 5,127 3,275
Statutory tax rate 21-23 % 21-23 %
Income Tax under statutory tax rate 2,005 1,601
Change in valuation allowance (2,005 ) (1,601 )
Actual provision for income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financial statements have been prepared
in conformity with accounting principles generally accepted in the United States of America (“US GAAP”).</t>
        </is>
      </c>
    </row>
    <row r="5">
      <c r="A5" s="4" t="inlineStr">
        <is>
          <t>Financial Statement in U.S. Dollars</t>
        </is>
      </c>
      <c r="B5" s="4" t="inlineStr">
        <is>
          <t>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6">
      <c r="A6" s="4" t="inlineStr">
        <is>
          <t>Principles of consolidation</t>
        </is>
      </c>
      <c r="B6" s="4" t="inlineStr">
        <is>
          <t>C. Principles of consolidation: The consolidated financial statements include
the accounts of the Company and its wholly-owned subsidiary. Inter-company balances and transactions have been eliminated in consolidation.</t>
        </is>
      </c>
    </row>
    <row r="7">
      <c r="A7" s="4" t="inlineStr">
        <is>
          <t>Cash and Cash Equivalents</t>
        </is>
      </c>
      <c r="B7" s="4" t="inlineStr">
        <is>
          <t>D. Cash and cash equivalents: Cash and cash equivalents consist of cash
and demand deposits in banks, and other short-term liquid investments (primarily interest-bearing time deposits) with original maturities
of less than three months.</t>
        </is>
      </c>
    </row>
    <row r="8">
      <c r="A8" s="4" t="inlineStr">
        <is>
          <t>Restricted Cash</t>
        </is>
      </c>
      <c r="B8" s="4" t="inlineStr">
        <is>
          <t>E. Restricted cash: Restricted cash as of December 31, 2020
included an $84 collateral account for the Company’s lease agreements and credit line from its commercial bank.</t>
        </is>
      </c>
    </row>
    <row r="9">
      <c r="A9" s="4" t="inlineStr">
        <is>
          <t>Fair Value of Financial Instruments</t>
        </is>
      </c>
      <c r="B9" s="4" t="inlineStr">
        <is>
          <t>F. Fair value of financial instruments: The carrying values of cash and cash equivalents,
other assets and accounts payable and accrued liabilities approximate their fair value due to the short-term maturity of these instruments. The Company measures the fair value of
certain of its financial instruments (such as marketable securities) on a recurring basis. Marketable securities are discussed in Note
3. A fair value hierarchy is used to rank
the quality and reliability of the information used to determine fair values. Financial assets and liabilities carried at fair value will
be classified and disclosed in one of the following three categories: Level 1 Level 2 Level 3</t>
        </is>
      </c>
    </row>
    <row r="10">
      <c r="A10" s="4" t="inlineStr">
        <is>
          <t>Concentrations of credit risk</t>
        </is>
      </c>
      <c r="B10" s="4" t="inlineStr">
        <is>
          <t>G. Concentrations of credit risk Financial instruments which potentially
subject the Company to credit risk consist primarily of cash and cash equivalent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is>
      </c>
    </row>
    <row r="11">
      <c r="A11" s="4" t="inlineStr">
        <is>
          <t>Property and equipment</t>
        </is>
      </c>
      <c r="B11" s="4" t="inlineStr">
        <is>
          <t xml:space="preserve">H. Property and equipment: Fixed assets are presented at costs less
accumulated depreciation. Depreciation is calculated based on the straight-line method over the estimated useful lives of the assets,
at the following annual rates:
%
Research equipment and software 25-33
Furniture and office equipment 7
Leasehold improvements Over the lease period </t>
        </is>
      </c>
    </row>
    <row r="12">
      <c r="A12" s="4" t="inlineStr">
        <is>
          <t>Liabilities Due to Termination of Employment Agreements</t>
        </is>
      </c>
      <c r="B12" s="4" t="inlineStr">
        <is>
          <t>I.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consolidated balance sheets.</t>
        </is>
      </c>
    </row>
    <row r="13">
      <c r="A13" s="4" t="inlineStr">
        <is>
          <t>Basic and Diluted Net Loss Per Share</t>
        </is>
      </c>
      <c r="B13" s="4" t="inlineStr">
        <is>
          <t>J. Basic and diluted net loss per share: Basic net loss per share is computed by
dividing net loss, as adjusted to include the weighted average number of shares of common stock outstanding during the year. Diluted net loss per share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0 and December 31, 2019, since
all such securities have an anti-dilutive effect.</t>
        </is>
      </c>
    </row>
    <row r="14">
      <c r="A14" s="4" t="inlineStr">
        <is>
          <t>Research and Development Expenses, Net</t>
        </is>
      </c>
      <c r="B14" s="4" t="inlineStr">
        <is>
          <t>K. Research and development expenses, net: Research and development expenses are charged
to the consolidated statements of operations as incurred. Grants for funding of approved research and development projects are recognized
at the time the Company is entitled to such grants, on the basis of the costs incurred and applied as a deduction from the research and
development expenses.</t>
        </is>
      </c>
    </row>
    <row r="15">
      <c r="A15" s="4" t="inlineStr">
        <is>
          <t>Share-Based Compensation</t>
        </is>
      </c>
      <c r="B15" s="4" t="inlineStr">
        <is>
          <t>L.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which is recognized based
on a straight line method.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is>
      </c>
    </row>
    <row r="16">
      <c r="A16" s="4" t="inlineStr">
        <is>
          <t>Reclassifications</t>
        </is>
      </c>
      <c r="B16" s="4" t="inlineStr">
        <is>
          <t>M. Reclassification: Certain prior year amounts have been reclassified
to conform to the current year presentation.</t>
        </is>
      </c>
    </row>
    <row r="17">
      <c r="A17" s="4" t="inlineStr">
        <is>
          <t>Income Taxes</t>
        </is>
      </c>
      <c r="B17" s="4" t="inlineStr">
        <is>
          <t>N.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0, and 2019, the Company had a full valuation allowance against deferred
tax assets.</t>
        </is>
      </c>
    </row>
    <row r="18">
      <c r="A18" s="4" t="inlineStr">
        <is>
          <t>Marketable securities</t>
        </is>
      </c>
      <c r="B18" s="4" t="inlineStr">
        <is>
          <t>O. Marketable securities: Marketable securities are classified as
available-for-sale and are carried at fair value. Unrealized gains and losses net of tax, if any, are reported as a separate component
of shareholders’ equity. The cost of marketable debt securities classified as available–for-sale is adjusted for amortization
of premiums and accretion of discounts to maturity. Such amortization and accretion are included in finance income. Realized gains and
losses and declines in value judged to be other than temporary, if any, are also included in other income, net. Interest earned on securities
classified as available-for-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years 2020 and 2019,
no investment OTTI losses were realized.</t>
        </is>
      </c>
    </row>
    <row r="19">
      <c r="A19" s="4" t="inlineStr">
        <is>
          <t>Leases</t>
        </is>
      </c>
      <c r="B19" s="4" t="inlineStr">
        <is>
          <t>P. Leases: In February 2016, the Financial Accounting
Standards Board (“FASB”) issued ASU 2016-02, Leases (“ASU 2016-02”). ASU 2016-02 requires entities that leased
assets be recognized on the balance sheet as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solidated balance
sheets as of the lease commencement date. Operating lease ROU assets and operating lease liabilities are recognized based on the present
value of the future fixed lease payments over the lease term at the lease commencement date. As most of the Company’s leases do
not provide an implicit rate, the Company applies its incremental borrowing rate based on the economic environment at the lease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ASU 2016-02 provided a number of optional
practical expedients upon implementation. The Company elected the transition package of practical expedients available in the standard,
which permitted the Company to not reassess under the new standard the Company’s prior conclusions about lease identification, lease
classification, and initial direct costs and the practical expedient to not account for lease and non-lease components separately.</t>
        </is>
      </c>
    </row>
    <row r="20">
      <c r="A20" s="4" t="inlineStr">
        <is>
          <t>Contingencies</t>
        </is>
      </c>
      <c r="B20" s="4" t="inlineStr">
        <is>
          <t>Q. Contingencies: Management records and discloses legal
contingencies in accordance with ASC Topic 450 Contingencies</t>
        </is>
      </c>
    </row>
    <row r="21">
      <c r="A21" s="4" t="inlineStr">
        <is>
          <t>Recently Issued Accounting Pronouncements</t>
        </is>
      </c>
      <c r="B21" s="4" t="inlineStr">
        <is>
          <t>R. Recently issued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adoption of ASU 2018-13 on January 1, 2020 did not have a material impact
on the Company’s consolidated financial statements.</t>
        </is>
      </c>
    </row>
    <row r="22">
      <c r="A22" s="4" t="inlineStr">
        <is>
          <t>Recently Issued Accounting Pronouncements Not Yet Adopted</t>
        </is>
      </c>
      <c r="B22" s="4" t="inlineStr">
        <is>
          <t>S. Recently issued accounting pronouncements not yet adopted: In June 2016,
the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 In December 2019,
the FASB issued ASU 2019-12, “Simplifying the Accounting for Income Taxes”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is effective
for the Company on January 1, 2021 with early adoption permitted.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and Equipment</t>
        </is>
      </c>
      <c r="B4" s="4" t="inlineStr">
        <is>
          <t xml:space="preserve">Fixed assets are presented at costs less
accumulated depreciation. Depreciation is calculated based on the straight-line method over the estimated useful lives of the assets,
at the following annual rates:
%
Research equipment and software 25-33
Furniture and office equipment 7
Leasehold improvements Over the leas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Short-term Investments [Abstract]</t>
        </is>
      </c>
    </row>
    <row r="4">
      <c r="A4" s="4" t="inlineStr">
        <is>
          <t>Schedule of Fair Value Measurement Inputs and Valuation Techniques</t>
        </is>
      </c>
      <c r="B4" s="4" t="inlineStr">
        <is>
          <t>The following
table summarizes the Company’s financial assets subject to fair value measurement and the level of inputs used in such measurements
as of December 31, 2020 and 2019:
As of December 31, 2020
Total Level 1 Level 2 Level 3
Assets:
Cash equivalents:
Money market funds $ 8,585 $ 8,585 $ - $ -
Total cash equivalents 8,585 8,585 - -
Marketable securities:
Other money market funds 2,000 2,000 - -
US Treasury Bond 2,998 2,998 - -
Total marketable securities: 4,998 4,998 - -
Other assets:
Convertible loan investment (see Note 4) 270 - - 270
270 - - 270
Total assets $ 13,853 $ 13,583 $ - $ 270
As of December 31, 2019
Total Level 1 Level 2 Level 3
Assets:
Cash equivalents:
Money market funds $ 1,052 $ 1,052 $ - $ -
Total cash equivalents 1,052 1,052 - -
Marketable securities:
US Treasury Bond 2,521 2,521 - -
Total marketable securities: 2,521 2,521 - -
Total assets 3,573 3,573 - - The contractual
maturity of the marketable securities noted above are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As of December 31,
2020 2019
Amounts due from government institutions $ 70 $ 101
Convertible loan investment (1) 270 -
Prepaid expenses and others 181 185
$ 521 $ 286
(1) During 2020, the Company granted a convertible loan in the amount of $200 bearing annual interest of 5%. The loan and accumulated interest will be converted under certain terms and conditions as detailed in the agreement. Also, the Company has the right to receive back the loan and accumulated interest in cash as detailed in the agreement. In March 2021, the Company converted this loan and received total consideration of $2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For the Years Ended December 31,
2020 2019
Cash payments for operating leases $ 229 $ 354 </t>
        </is>
      </c>
    </row>
    <row r="5">
      <c r="A5" s="4" t="inlineStr">
        <is>
          <t>Schedule of Maturities of Lease Liabilities</t>
        </is>
      </c>
      <c r="B5" s="4" t="inlineStr">
        <is>
          <t xml:space="preserve">Undiscounted maturities
of operating lease payments as December 31, 2020 and December 31,2019 are summarized as follows:
As of December 31,
2020 2019
2020 $ - $ 216
2021 248 234
2022 193 180
2023 187 174
2024 188 176
2025 166 154
Total future lease payments 982 1,134
Less imputed interest (169 ) (231 )
Total lease liability balance $ 813 $ 903 </t>
        </is>
      </c>
    </row>
    <row r="6">
      <c r="A6" s="4" t="inlineStr">
        <is>
          <t>Schedule of Supplemental Information Related to Leases</t>
        </is>
      </c>
      <c r="B6" s="4" t="inlineStr">
        <is>
          <t>Leases recorded
on the consolidated balance sheets consist of the following:
As of December 31,
2020 2019
Assets
Operating lease right-of -use asset $ 775 $ 962
Liabilities
Operating lease - current $ 187 $ 143
Operating lease - non-current 626 760
$ 813 $ 903
As of December 31,
2020 2019
Operating leases weighted average remaining lease term (in years) 4 2.5
Operating leases weighted average discount rate 9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As of December 31,
2020 2019
Cost:
Research equipment and software $ 63 $ 52
Leasehold improvements 211 161
Furniture and office equipment 190 160
464 373
Accumulated Depreciation:
Research equipment and software 54 38
Leasehold improvements 47 4
Furniture and office equipment 112 103
213 145
$ 251 $ 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ummary of Accrued Liabilities</t>
        </is>
      </c>
      <c r="B4" s="4" t="inlineStr">
        <is>
          <t xml:space="preserve">As of December 31,
2020 2019
Employee-related liabilities $ 619 $ 187
Accrued expenses from the merger 131 131
Accrued expenses 264 464
$ 883 $ 7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Summary of Stock Option Activity</t>
        </is>
      </c>
      <c r="B4" s="4" t="inlineStr">
        <is>
          <t>A summary of the
Company’s option activity related to options to employees and directors, and related information is as follows:
For the Year ended December 31, 2020
Number of stock options Weighted average exercise price
Outstanding as of December 31, 2019 371,360 $ 9.19
Granted 214,145 9.0
Exercised (965 ) (* )
Forfeited - -
Cancelled (8,818 ) 9.10
Outstanding as of December 31, 2020 575,722 $ 9.14
Vested at end of period 332,104 $ 9.13
For the Year ended December 31, 2019
Number of stock options Weighted average exercise price
Outstanding as of December 31, 2018 398,308 $ 11.50
Granted 48,893 6.20
Forfeited (28,690 ) 15.30
Cancelled (47,151 ) 19.35
Outstanding as of December 31, 2019 371,360 $ 9.19
Vested at end of period 270,827 $ 8.48 (*) Less than
$0.01.</t>
        </is>
      </c>
    </row>
    <row r="5">
      <c r="A5" s="4" t="inlineStr">
        <is>
          <t>Schedule of Stock Options Outstanding</t>
        </is>
      </c>
      <c r="B5" s="4" t="inlineStr">
        <is>
          <t>The stock options
outstanding as of December
Exercise price $ Stock options outstanding as of December 31, 2020 Stock options outstanding as of December 31, 2019 Weighted average remaining contractual life – years as of December 31, 2020 Weighted average remaining contractual life – years as of December 31, 2019 Stock options exercisable as of December 31, 2020 Stock options exercisable as of December 31, 2019
4.20 77,846 77,846 4.0 6.0 77,846 77,846
6.16 31,492 - 9.5 - 6,250 -
8.16 4,902 - 9.5 - - -
7.22 11,084 - 9.3 - - -
15.75 131,007 133,546 6.7 7.8 118,308 90,641
8.60 9,304 11,630 8.1 9.9 7,208 5,515
9.00 10,000 10,000 7.6 8.8 7,750 4,750
9.64 166,666 - 9.2 - - -
5.95 17,503 17,503 8.6 9.7 8,312 -
5.06 15,808 19,760 8.8 9.8 6,320 -
15.30 38,533 38,533 7.0 8.0 38,533 29,533
(*) 61,577 62,542 5.3 6.8 61,577 62,542
575,722 371,360 7.3 8.3 332,104 270,827 (*) Less than
$0.01.</t>
        </is>
      </c>
    </row>
    <row r="6">
      <c r="A6" s="4" t="inlineStr">
        <is>
          <t>Schedule of Stock Options Valuation Assumptions</t>
        </is>
      </c>
      <c r="B6" s="4" t="inlineStr">
        <is>
          <t xml:space="preserve">The grant date
fair values of stock options granted in the years ended December 31, 2020 and 2019 were estimated using the Black-Scholes valuation model
with the following:
Year ended December 31,
2020 2019
Expected volatility 113.86%-135.21 % 132.63%-144.4 %
Risk-free interest 0.33%-1.62 % 1.49%-2.62 %
Dividend yield 0 % 0 %
Expected life of up to (years) 5.5-5.8 5.3 </t>
        </is>
      </c>
    </row>
    <row r="7">
      <c r="A7" s="4" t="inlineStr">
        <is>
          <t>Schedule of Warrants Outstanding</t>
        </is>
      </c>
      <c r="B7" s="4" t="inlineStr">
        <is>
          <t>The remaining
outstanding warrants and terms as of December
Issuance date Outstanding as of December 31, 2020 Outstanding as of December 31, 2019 Exercise Price Exercisable as of December 31, 2020 Exercisable Through
Series A (2013) 183 183 $ 2,754.00 183 April 9, 2023
Series A (2015) - 683 $ 1,377.00 - April 30, 2020
Series B (2016) 2,770 2,770 $ 40.50 2,770 March 14, 2022
Warrant to underwriters 1.2019 8,082 22,767 $ 8.13 8,082 July 14, 2022
Warrant to underwriters 1.2019 29,500 29,500 $ 12.50 29,500 July 15, 2022
Warrant to underwriters 1.2019 - 12,500 $ 12.50 - January 15, 2020
Warrant to underwriters 12.2019 45,643 45,643 $ 13.13 45,643 June 25, 2023
Warrant to underwriters 12.2019 47,619 47,619 $ 13.13 47,619 June 27, 2023
Warrant to underwriters 12.2019 45,045 45,045 $ 13.88 45,045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Expenses, Net (Tables)</t>
        </is>
      </c>
      <c r="B1" s="2" t="inlineStr">
        <is>
          <t>12 Months Ended</t>
        </is>
      </c>
    </row>
    <row r="2">
      <c r="B2" s="2" t="inlineStr">
        <is>
          <t>Dec. 31, 2020</t>
        </is>
      </c>
    </row>
    <row r="3">
      <c r="A3" s="3" t="inlineStr">
        <is>
          <t>Research and Development [Abstract]</t>
        </is>
      </c>
    </row>
    <row r="4">
      <c r="A4" s="4" t="inlineStr">
        <is>
          <t>Schedule of Research and Development Expenses</t>
        </is>
      </c>
      <c r="B4" s="4" t="inlineStr">
        <is>
          <t xml:space="preserve">Years ended December 31,
2020 2019
Payroll and related expenses $ 1,596 $ 1,404
Share-based compensation 121 131
Professional services 761 585
Materials 273 545
Patents 255 79
Rent 195 178
Office and maintenance expenses 94 61
Depreciation 64 76
Other 37 17
Less: Grants received from IIA &amp; EC - (28 )
$ 3,396 $ 3,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60000000</v>
      </c>
      <c r="C4" s="6" t="n">
        <v>60000000</v>
      </c>
    </row>
    <row r="5">
      <c r="A5" s="4" t="inlineStr">
        <is>
          <t>Common stock, shares issued</t>
        </is>
      </c>
      <c r="B5" s="6" t="n">
        <v>7108133</v>
      </c>
      <c r="C5" s="6" t="n">
        <v>7185628</v>
      </c>
    </row>
    <row r="6">
      <c r="A6" s="4" t="inlineStr">
        <is>
          <t>Common stock, shares outstanding</t>
        </is>
      </c>
      <c r="B6" s="6" t="n">
        <v>7108133</v>
      </c>
      <c r="C6" s="6" t="n">
        <v>7185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 [Abstract]</t>
        </is>
      </c>
    </row>
    <row r="4">
      <c r="A4" s="4" t="inlineStr">
        <is>
          <t>Schedule of General and Administrative Expenses</t>
        </is>
      </c>
      <c r="B4" s="4" t="inlineStr">
        <is>
          <t xml:space="preserve">Years ended December 31,
2020 2019
Payroll and related expenses $ 1,500 $ 850
Government fees 334 199
Share-based compensation 1,816 968
Professional services 1,036 1,282
Insurance 500 266
Public and investor relations 272 169
Office and maintenance expenses 126 157
Travel 62 246
Other 43 47
Depreciation 4 8
$ 5,693 $ 4,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3" t="inlineStr">
        <is>
          <t>Related Party Transactions [Abstract]</t>
        </is>
      </c>
    </row>
    <row r="4">
      <c r="A4" s="4" t="inlineStr">
        <is>
          <t>Schedule of Related Party Transaction and Balances</t>
        </is>
      </c>
      <c r="B4" s="4" t="inlineStr">
        <is>
          <t xml:space="preserve">Year ended December 31,
2020 2019
Transactions:
Payroll and related expenses $ 2,974 $ 1,094
Directors’ fees and insurance 807 569
$ 3,781 $ 1,663
As of December 31,
2020 2019
Balances:
Other accounts payable $ 313 $ 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Year ended December 31,
2020 2019
Net operating loss carry-forwards $ 512,260 $ 503,065
Other net deferred tax assets 107,574 115,705
Valuation allowance (107,574 ) (115,705 )
Net deferred tax assets $ - $ - </t>
        </is>
      </c>
    </row>
    <row r="5">
      <c r="A5" s="4" t="inlineStr">
        <is>
          <t>Schedule of Statutory Corporate Tax Rate and Effective Income Tax Rate</t>
        </is>
      </c>
      <c r="B5" s="4" t="inlineStr">
        <is>
          <t xml:space="preserve">The following
is a reconciliation of the taxes on income assuming that all income is taxed at the ordinary statutory corporate tax rate in Israel and
the effective income tax rate:
Year ended December 31,
2020 2019
Net loss in Israel $ 4,042 $ 3,972
Net loss in U.S. 5,127 3,275
Statutory tax rate 21-23 % 21-23 %
Income Tax under statutory tax rate 2,005 1,601
Change in valuation allowance (2,005 ) (1,601 )
Actual provision for income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Details Narrative) $ in Thousands</t>
        </is>
      </c>
      <c r="B1" s="2" t="inlineStr">
        <is>
          <t>Dec. 31, 2020USD ($)</t>
        </is>
      </c>
    </row>
    <row r="2">
      <c r="A2" s="3" t="inlineStr">
        <is>
          <t>Organization, Consolidation and Presentation of Financial Statements [Abstract]</t>
        </is>
      </c>
    </row>
    <row r="3">
      <c r="A3" s="4" t="inlineStr">
        <is>
          <t>Unrestricted cash and cash equivalent</t>
        </is>
      </c>
      <c r="B3" s="5" t="n">
        <v>196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Dec. 31, 2020</t>
        </is>
      </c>
      <c r="C1" s="2" t="inlineStr">
        <is>
          <t>Dec. 31, 2019</t>
        </is>
      </c>
    </row>
    <row r="2">
      <c r="A2" s="3" t="inlineStr">
        <is>
          <t>Accounting Policies [Abstract]</t>
        </is>
      </c>
    </row>
    <row r="3">
      <c r="A3" s="4" t="inlineStr">
        <is>
          <t>Restricted cash</t>
        </is>
      </c>
      <c r="B3" s="5" t="n">
        <v>84</v>
      </c>
      <c r="C3" s="5" t="n">
        <v>43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Useful Lives of Property and Equipment (Details)</t>
        </is>
      </c>
      <c r="B1" s="2" t="inlineStr">
        <is>
          <t>12 Months Ended</t>
        </is>
      </c>
    </row>
    <row r="2">
      <c r="B2" s="2" t="inlineStr">
        <is>
          <t>Dec. 31, 2020</t>
        </is>
      </c>
    </row>
    <row r="3">
      <c r="A3" s="4" t="inlineStr">
        <is>
          <t>Research Equipment and Software [Member] | Minimum [Member]</t>
        </is>
      </c>
    </row>
    <row r="4">
      <c r="A4" s="4" t="inlineStr">
        <is>
          <t>Property, plant and equipment, useful life</t>
        </is>
      </c>
      <c r="B4" s="4" t="inlineStr">
        <is>
          <t>25 years</t>
        </is>
      </c>
    </row>
    <row r="5">
      <c r="A5" s="4" t="inlineStr">
        <is>
          <t>Research Equipment and Software [Member] | Maximum [Member]</t>
        </is>
      </c>
    </row>
    <row r="6">
      <c r="A6" s="4" t="inlineStr">
        <is>
          <t>Property, plant and equipment, useful life</t>
        </is>
      </c>
      <c r="B6" s="4" t="inlineStr">
        <is>
          <t>33 years</t>
        </is>
      </c>
    </row>
    <row r="7">
      <c r="A7" s="4" t="inlineStr">
        <is>
          <t>Furniture and Office Equipment [Member]</t>
        </is>
      </c>
    </row>
    <row r="8">
      <c r="A8" s="4" t="inlineStr">
        <is>
          <t>Property, plant and equipment, useful life</t>
        </is>
      </c>
      <c r="B8" s="4" t="inlineStr">
        <is>
          <t>7 years</t>
        </is>
      </c>
    </row>
    <row r="9">
      <c r="A9" s="4" t="inlineStr">
        <is>
          <t>Leasehold Improvements [Member]</t>
        </is>
      </c>
    </row>
    <row r="10">
      <c r="A10" s="4" t="inlineStr">
        <is>
          <t>Property, plant and equipment, useful life</t>
        </is>
      </c>
      <c r="B10" s="4" t="inlineStr">
        <is>
          <t>Over the leas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s and Valuation Techniques (Details) - USD ($) $ in Thousands</t>
        </is>
      </c>
      <c r="B1" s="2" t="inlineStr">
        <is>
          <t>Dec. 31, 2020</t>
        </is>
      </c>
      <c r="C1" s="2" t="inlineStr">
        <is>
          <t>Dec. 31, 2019</t>
        </is>
      </c>
    </row>
    <row r="2">
      <c r="A2" s="4" t="inlineStr">
        <is>
          <t>Assets, fair value</t>
        </is>
      </c>
      <c r="B2" s="5" t="n">
        <v>13853</v>
      </c>
      <c r="C2" s="5" t="n">
        <v>3573</v>
      </c>
    </row>
    <row r="3">
      <c r="A3" s="4" t="inlineStr">
        <is>
          <t>Level1 [Member]</t>
        </is>
      </c>
    </row>
    <row r="4">
      <c r="A4" s="4" t="inlineStr">
        <is>
          <t>Assets, fair value</t>
        </is>
      </c>
      <c r="B4" s="6" t="n">
        <v>13583</v>
      </c>
      <c r="C4" s="6" t="n">
        <v>3573</v>
      </c>
    </row>
    <row r="5">
      <c r="A5" s="4" t="inlineStr">
        <is>
          <t>Level 2 [Member]</t>
        </is>
      </c>
    </row>
    <row r="6">
      <c r="A6" s="4" t="inlineStr">
        <is>
          <t>Assets, fair value</t>
        </is>
      </c>
      <c r="B6" s="4" t="inlineStr">
        <is>
          <t xml:space="preserve"> </t>
        </is>
      </c>
      <c r="C6" s="4" t="inlineStr">
        <is>
          <t xml:space="preserve"> </t>
        </is>
      </c>
    </row>
    <row r="7">
      <c r="A7" s="4" t="inlineStr">
        <is>
          <t>Level 3 [Member]</t>
        </is>
      </c>
    </row>
    <row r="8">
      <c r="A8" s="4" t="inlineStr">
        <is>
          <t>Assets, fair value</t>
        </is>
      </c>
      <c r="B8" s="6" t="n">
        <v>270</v>
      </c>
      <c r="C8" s="4" t="inlineStr">
        <is>
          <t xml:space="preserve"> </t>
        </is>
      </c>
    </row>
    <row r="9">
      <c r="A9" s="4" t="inlineStr">
        <is>
          <t>Money Market Funds [Member]</t>
        </is>
      </c>
    </row>
    <row r="10">
      <c r="A10" s="4" t="inlineStr">
        <is>
          <t>Assets, fair value</t>
        </is>
      </c>
      <c r="B10" s="6" t="n">
        <v>8585</v>
      </c>
      <c r="C10" s="6" t="n">
        <v>1052</v>
      </c>
    </row>
    <row r="11">
      <c r="A11" s="4" t="inlineStr">
        <is>
          <t>Money Market Funds [Member] | Level1 [Member]</t>
        </is>
      </c>
    </row>
    <row r="12">
      <c r="A12" s="4" t="inlineStr">
        <is>
          <t>Assets, fair value</t>
        </is>
      </c>
      <c r="B12" s="6" t="n">
        <v>8585</v>
      </c>
      <c r="C12" s="6" t="n">
        <v>1052</v>
      </c>
    </row>
    <row r="13">
      <c r="A13" s="4" t="inlineStr">
        <is>
          <t>Money Market Funds [Member] | Level 2 [Member]</t>
        </is>
      </c>
    </row>
    <row r="14">
      <c r="A14" s="4" t="inlineStr">
        <is>
          <t>Assets, fair value</t>
        </is>
      </c>
      <c r="B14" s="4" t="inlineStr">
        <is>
          <t xml:space="preserve"> </t>
        </is>
      </c>
      <c r="C14" s="4" t="inlineStr">
        <is>
          <t xml:space="preserve"> </t>
        </is>
      </c>
    </row>
    <row r="15">
      <c r="A15" s="4" t="inlineStr">
        <is>
          <t>Money Market Funds [Member] | Level 3 [Member]</t>
        </is>
      </c>
    </row>
    <row r="16">
      <c r="A16" s="4" t="inlineStr">
        <is>
          <t>Assets, fair value</t>
        </is>
      </c>
      <c r="B16" s="4" t="inlineStr">
        <is>
          <t xml:space="preserve"> </t>
        </is>
      </c>
      <c r="C16" s="4" t="inlineStr">
        <is>
          <t xml:space="preserve"> </t>
        </is>
      </c>
    </row>
    <row r="17">
      <c r="A17" s="4" t="inlineStr">
        <is>
          <t>Cash Equivalents [Member]</t>
        </is>
      </c>
    </row>
    <row r="18">
      <c r="A18" s="4" t="inlineStr">
        <is>
          <t>Assets, fair value</t>
        </is>
      </c>
      <c r="B18" s="6" t="n">
        <v>8585</v>
      </c>
      <c r="C18" s="6" t="n">
        <v>1052</v>
      </c>
    </row>
    <row r="19">
      <c r="A19" s="4" t="inlineStr">
        <is>
          <t>Cash Equivalents [Member] | Level1 [Member]</t>
        </is>
      </c>
    </row>
    <row r="20">
      <c r="A20" s="4" t="inlineStr">
        <is>
          <t>Assets, fair value</t>
        </is>
      </c>
      <c r="B20" s="6" t="n">
        <v>8585</v>
      </c>
      <c r="C20" s="6" t="n">
        <v>1052</v>
      </c>
    </row>
    <row r="21">
      <c r="A21" s="4" t="inlineStr">
        <is>
          <t>Cash Equivalents [Member] | Level 2 [Member]</t>
        </is>
      </c>
    </row>
    <row r="22">
      <c r="A22" s="4" t="inlineStr">
        <is>
          <t>Assets, fair value</t>
        </is>
      </c>
      <c r="B22" s="4" t="inlineStr">
        <is>
          <t xml:space="preserve"> </t>
        </is>
      </c>
      <c r="C22" s="4" t="inlineStr">
        <is>
          <t xml:space="preserve"> </t>
        </is>
      </c>
    </row>
    <row r="23">
      <c r="A23" s="4" t="inlineStr">
        <is>
          <t>Cash Equivalents [Member] | Level 3 [Member]</t>
        </is>
      </c>
    </row>
    <row r="24">
      <c r="A24" s="4" t="inlineStr">
        <is>
          <t>Assets, fair value</t>
        </is>
      </c>
      <c r="B24" s="4" t="inlineStr">
        <is>
          <t xml:space="preserve"> </t>
        </is>
      </c>
      <c r="C24" s="4" t="inlineStr">
        <is>
          <t xml:space="preserve"> </t>
        </is>
      </c>
    </row>
    <row r="25">
      <c r="A25" s="4" t="inlineStr">
        <is>
          <t>Other Money Market Funds [Member]</t>
        </is>
      </c>
    </row>
    <row r="26">
      <c r="A26" s="4" t="inlineStr">
        <is>
          <t>Assets, fair value</t>
        </is>
      </c>
      <c r="B26" s="6" t="n">
        <v>2000</v>
      </c>
    </row>
    <row r="27">
      <c r="A27" s="4" t="inlineStr">
        <is>
          <t>Other Money Market Funds [Member] | Level1 [Member]</t>
        </is>
      </c>
    </row>
    <row r="28">
      <c r="A28" s="4" t="inlineStr">
        <is>
          <t>Assets, fair value</t>
        </is>
      </c>
      <c r="B28" s="6" t="n">
        <v>2000</v>
      </c>
    </row>
    <row r="29">
      <c r="A29" s="4" t="inlineStr">
        <is>
          <t>Other Money Market Funds [Member] | Level 2 [Member]</t>
        </is>
      </c>
    </row>
    <row r="30">
      <c r="A30" s="4" t="inlineStr">
        <is>
          <t>Assets, fair value</t>
        </is>
      </c>
      <c r="B30" s="4" t="inlineStr">
        <is>
          <t xml:space="preserve"> </t>
        </is>
      </c>
    </row>
    <row r="31">
      <c r="A31" s="4" t="inlineStr">
        <is>
          <t>Other Money Market Funds [Member] | Level 3 [Member]</t>
        </is>
      </c>
    </row>
    <row r="32">
      <c r="A32" s="4" t="inlineStr">
        <is>
          <t>Assets, fair value</t>
        </is>
      </c>
      <c r="B32" s="4" t="inlineStr">
        <is>
          <t xml:space="preserve"> </t>
        </is>
      </c>
    </row>
    <row r="33">
      <c r="A33" s="4" t="inlineStr">
        <is>
          <t>US Treasury Bond [Member]</t>
        </is>
      </c>
    </row>
    <row r="34">
      <c r="A34" s="4" t="inlineStr">
        <is>
          <t>Assets, fair value</t>
        </is>
      </c>
      <c r="B34" s="6" t="n">
        <v>2998</v>
      </c>
      <c r="C34" s="6" t="n">
        <v>2521</v>
      </c>
    </row>
    <row r="35">
      <c r="A35" s="4" t="inlineStr">
        <is>
          <t>US Treasury Bond [Member] | Level1 [Member]</t>
        </is>
      </c>
    </row>
    <row r="36">
      <c r="A36" s="4" t="inlineStr">
        <is>
          <t>Assets, fair value</t>
        </is>
      </c>
      <c r="B36" s="6" t="n">
        <v>2998</v>
      </c>
      <c r="C36" s="6" t="n">
        <v>2521</v>
      </c>
    </row>
    <row r="37">
      <c r="A37" s="4" t="inlineStr">
        <is>
          <t>US Treasury Bond [Member] | Level 2 [Member]</t>
        </is>
      </c>
    </row>
    <row r="38">
      <c r="A38" s="4" t="inlineStr">
        <is>
          <t>Assets, fair value</t>
        </is>
      </c>
      <c r="B38" s="4" t="inlineStr">
        <is>
          <t xml:space="preserve"> </t>
        </is>
      </c>
      <c r="C38" s="4" t="inlineStr">
        <is>
          <t xml:space="preserve"> </t>
        </is>
      </c>
    </row>
    <row r="39">
      <c r="A39" s="4" t="inlineStr">
        <is>
          <t>US Treasury Bond [Member] | Level 3 [Member]</t>
        </is>
      </c>
    </row>
    <row r="40">
      <c r="A40" s="4" t="inlineStr">
        <is>
          <t>Assets, fair value</t>
        </is>
      </c>
      <c r="B40" s="4" t="inlineStr">
        <is>
          <t xml:space="preserve"> </t>
        </is>
      </c>
      <c r="C40" s="4" t="inlineStr">
        <is>
          <t xml:space="preserve"> </t>
        </is>
      </c>
    </row>
    <row r="41">
      <c r="A41" s="4" t="inlineStr">
        <is>
          <t>Marketable Securities [Member]</t>
        </is>
      </c>
    </row>
    <row r="42">
      <c r="A42" s="4" t="inlineStr">
        <is>
          <t>Assets, fair value</t>
        </is>
      </c>
      <c r="B42" s="6" t="n">
        <v>4998</v>
      </c>
      <c r="C42" s="6" t="n">
        <v>2521</v>
      </c>
    </row>
    <row r="43">
      <c r="A43" s="4" t="inlineStr">
        <is>
          <t>Marketable Securities [Member] | Level1 [Member]</t>
        </is>
      </c>
    </row>
    <row r="44">
      <c r="A44" s="4" t="inlineStr">
        <is>
          <t>Assets, fair value</t>
        </is>
      </c>
      <c r="B44" s="6" t="n">
        <v>4998</v>
      </c>
      <c r="C44" s="6" t="n">
        <v>2521</v>
      </c>
    </row>
    <row r="45">
      <c r="A45" s="4" t="inlineStr">
        <is>
          <t>Marketable Securities [Member] | Level 2 [Member]</t>
        </is>
      </c>
    </row>
    <row r="46">
      <c r="A46" s="4" t="inlineStr">
        <is>
          <t>Assets, fair value</t>
        </is>
      </c>
      <c r="B46" s="4" t="inlineStr">
        <is>
          <t xml:space="preserve"> </t>
        </is>
      </c>
      <c r="C46" s="4" t="inlineStr">
        <is>
          <t xml:space="preserve"> </t>
        </is>
      </c>
    </row>
    <row r="47">
      <c r="A47" s="4" t="inlineStr">
        <is>
          <t>Marketable Securities [Member] | Level 3 [Member]</t>
        </is>
      </c>
    </row>
    <row r="48">
      <c r="A48" s="4" t="inlineStr">
        <is>
          <t>Assets, fair value</t>
        </is>
      </c>
      <c r="B48" s="4" t="inlineStr">
        <is>
          <t xml:space="preserve"> </t>
        </is>
      </c>
      <c r="C48" s="4" t="inlineStr">
        <is>
          <t xml:space="preserve"> </t>
        </is>
      </c>
    </row>
    <row r="49">
      <c r="A49" s="4" t="inlineStr">
        <is>
          <t>Convertible Loan Investment [Member]</t>
        </is>
      </c>
    </row>
    <row r="50">
      <c r="A50" s="4" t="inlineStr">
        <is>
          <t>Assets, fair value</t>
        </is>
      </c>
      <c r="B50" s="6" t="n">
        <v>270</v>
      </c>
    </row>
    <row r="51">
      <c r="A51" s="4" t="inlineStr">
        <is>
          <t>Convertible Loan Investment [Member] | Level1 [Member]</t>
        </is>
      </c>
    </row>
    <row r="52">
      <c r="A52" s="4" t="inlineStr">
        <is>
          <t>Assets, fair value</t>
        </is>
      </c>
      <c r="B52" s="4" t="inlineStr">
        <is>
          <t xml:space="preserve"> </t>
        </is>
      </c>
    </row>
    <row r="53">
      <c r="A53" s="4" t="inlineStr">
        <is>
          <t>Convertible Loan Investment [Member] | Level 2 [Member]</t>
        </is>
      </c>
    </row>
    <row r="54">
      <c r="A54" s="4" t="inlineStr">
        <is>
          <t>Assets, fair value</t>
        </is>
      </c>
      <c r="B54" s="4" t="inlineStr">
        <is>
          <t xml:space="preserve"> </t>
        </is>
      </c>
    </row>
    <row r="55">
      <c r="A55" s="4" t="inlineStr">
        <is>
          <t>Convertible Loan Investment [Member] | Level 3 [Member]</t>
        </is>
      </c>
    </row>
    <row r="56">
      <c r="A56" s="4" t="inlineStr">
        <is>
          <t>Assets, fair value</t>
        </is>
      </c>
      <c r="B56" s="5" t="n">
        <v>2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ssets - Schedule of Other Current Assets - (Details) - USD ($) $ in Thousands</t>
        </is>
      </c>
      <c r="C1" s="2" t="inlineStr">
        <is>
          <t>Dec. 31, 2020</t>
        </is>
      </c>
      <c r="D1" s="2" t="inlineStr">
        <is>
          <t>Dec. 31, 2019</t>
        </is>
      </c>
    </row>
    <row r="2">
      <c r="A2" s="3" t="inlineStr">
        <is>
          <t>Deferred Costs, Capitalized, Prepaid, and Other Assets Disclosure [Abstract]</t>
        </is>
      </c>
    </row>
    <row r="3">
      <c r="A3" s="4" t="inlineStr">
        <is>
          <t>Amounts due from government institutions</t>
        </is>
      </c>
      <c r="C3" s="5" t="n">
        <v>70</v>
      </c>
      <c r="D3" s="5" t="n">
        <v>101</v>
      </c>
    </row>
    <row r="4">
      <c r="A4" s="4" t="inlineStr">
        <is>
          <t>Convertible loan Investment</t>
        </is>
      </c>
      <c r="B4" s="4" t="inlineStr">
        <is>
          <t>[1]</t>
        </is>
      </c>
      <c r="C4" s="6" t="n">
        <v>270</v>
      </c>
      <c r="D4" s="4" t="inlineStr">
        <is>
          <t xml:space="preserve"> </t>
        </is>
      </c>
    </row>
    <row r="5">
      <c r="A5" s="4" t="inlineStr">
        <is>
          <t>Prepaid expenses and others</t>
        </is>
      </c>
      <c r="C5" s="6" t="n">
        <v>181</v>
      </c>
      <c r="D5" s="6" t="n">
        <v>185</v>
      </c>
    </row>
    <row r="6">
      <c r="A6" s="4" t="inlineStr">
        <is>
          <t>Total Other current assets</t>
        </is>
      </c>
      <c r="C6" s="5" t="n">
        <v>521</v>
      </c>
      <c r="D6" s="5" t="n">
        <v>286</v>
      </c>
    </row>
    <row r="7"/>
    <row r="8">
      <c r="A8" s="4" t="inlineStr">
        <is>
          <t>[1]</t>
        </is>
      </c>
      <c r="B8" s="4" t="inlineStr">
        <is>
          <t>During 2020, the Company granted a convertible loan in the amount of $200 bearing annual interest of 5%. The loan and accumulated interest will be converted under certain terms and conditions as detailed in the agreement. Also, the Company has the right to receive back the loan and accumulated interest in cash as detailed in the agreement. In March 2021, the Company converted this loan and received total consideration of $270.</t>
        </is>
      </c>
    </row>
  </sheetData>
  <mergeCells count="3">
    <mergeCell ref="A1:B1"/>
    <mergeCell ref="A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Current Assets - Schedule of Other Current Assets - (Details) (Parenthetical) - USD ($) $ in Thousands</t>
        </is>
      </c>
      <c r="B1" s="2" t="inlineStr">
        <is>
          <t>12 Months Ended</t>
        </is>
      </c>
      <c r="C1" s="2" t="inlineStr">
        <is>
          <t>13 Months Ended</t>
        </is>
      </c>
    </row>
    <row r="2">
      <c r="B2" s="2" t="inlineStr">
        <is>
          <t>Dec. 31, 2020</t>
        </is>
      </c>
      <c r="C2" s="2" t="inlineStr">
        <is>
          <t>Mar. 31, 2021</t>
        </is>
      </c>
    </row>
    <row r="3">
      <c r="A3" s="3" t="inlineStr">
        <is>
          <t>Deferred Costs, Capitalized, Prepaid, and Other Assets Disclosure [Abstract]</t>
        </is>
      </c>
    </row>
    <row r="4">
      <c r="A4" s="4" t="inlineStr">
        <is>
          <t>Investment in convertible loan</t>
        </is>
      </c>
      <c r="B4" s="5" t="n">
        <v>200</v>
      </c>
    </row>
    <row r="5">
      <c r="A5" s="4" t="inlineStr">
        <is>
          <t>Annual interest rate</t>
        </is>
      </c>
      <c r="B5" s="4" t="inlineStr">
        <is>
          <t>5.00%</t>
        </is>
      </c>
    </row>
    <row r="6">
      <c r="A6" s="4" t="inlineStr">
        <is>
          <t>Loan conversion, consideration received</t>
        </is>
      </c>
      <c r="C6" s="5" t="n">
        <v>2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0</t>
        </is>
      </c>
    </row>
    <row r="2">
      <c r="A2" s="4" t="inlineStr">
        <is>
          <t>Maximum [Member]</t>
        </is>
      </c>
    </row>
    <row r="3">
      <c r="A3" s="4" t="inlineStr">
        <is>
          <t>Short-term lease term</t>
        </is>
      </c>
      <c r="B3"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search and development, net</t>
        </is>
      </c>
      <c r="B4" s="5" t="n">
        <v>3396</v>
      </c>
      <c r="C4" s="5" t="n">
        <v>3048</v>
      </c>
    </row>
    <row r="5">
      <c r="A5" s="4" t="inlineStr">
        <is>
          <t>General and administrative</t>
        </is>
      </c>
      <c r="B5" s="6" t="n">
        <v>5693</v>
      </c>
      <c r="C5" s="6" t="n">
        <v>4192</v>
      </c>
    </row>
    <row r="6">
      <c r="A6" s="4" t="inlineStr">
        <is>
          <t>Operating loss</t>
        </is>
      </c>
      <c r="B6" s="6" t="n">
        <v>-9089</v>
      </c>
      <c r="C6" s="6" t="n">
        <v>-7240</v>
      </c>
    </row>
    <row r="7">
      <c r="A7" s="4" t="inlineStr">
        <is>
          <t>Financing expenses, net</t>
        </is>
      </c>
      <c r="B7" s="6" t="n">
        <v>-80</v>
      </c>
      <c r="C7" s="6" t="n">
        <v>-103</v>
      </c>
    </row>
    <row r="8">
      <c r="A8" s="4" t="inlineStr">
        <is>
          <t>Capital gains</t>
        </is>
      </c>
      <c r="B8" s="4" t="inlineStr">
        <is>
          <t xml:space="preserve"> </t>
        </is>
      </c>
      <c r="C8" s="6" t="n">
        <v>96</v>
      </c>
    </row>
    <row r="9">
      <c r="A9" s="4" t="inlineStr">
        <is>
          <t>Net loss</t>
        </is>
      </c>
      <c r="B9" s="5" t="n">
        <v>-9169</v>
      </c>
      <c r="C9" s="5" t="n">
        <v>-7247</v>
      </c>
    </row>
    <row r="10">
      <c r="A10" s="4" t="inlineStr">
        <is>
          <t>Basic and diluted net loss per share</t>
        </is>
      </c>
      <c r="B10" s="7" t="n">
        <v>-1.29</v>
      </c>
      <c r="C10" s="7" t="n">
        <v>-1.7</v>
      </c>
    </row>
    <row r="11">
      <c r="A11" s="4" t="inlineStr">
        <is>
          <t>Basic and diluted weighted average common shares outstanding</t>
        </is>
      </c>
      <c r="B11" s="6" t="n">
        <v>7117747</v>
      </c>
      <c r="C11" s="6" t="n">
        <v>42672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yments for operating leases</t>
        </is>
      </c>
      <c r="B4" s="5" t="n">
        <v>229</v>
      </c>
      <c r="C4" s="5" t="n">
        <v>3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0</t>
        </is>
      </c>
      <c r="C1" s="2" t="inlineStr">
        <is>
          <t>Dec. 31, 2019</t>
        </is>
      </c>
    </row>
    <row r="2">
      <c r="A2" s="3" t="inlineStr">
        <is>
          <t>Leases [Abstract]</t>
        </is>
      </c>
    </row>
    <row r="3">
      <c r="A3" s="4" t="inlineStr">
        <is>
          <t>2020</t>
        </is>
      </c>
      <c r="B3" s="4" t="inlineStr">
        <is>
          <t xml:space="preserve"> </t>
        </is>
      </c>
      <c r="C3" s="5" t="n">
        <v>216</v>
      </c>
    </row>
    <row r="4">
      <c r="A4" s="4" t="inlineStr">
        <is>
          <t>2021</t>
        </is>
      </c>
      <c r="B4" s="6" t="n">
        <v>248</v>
      </c>
      <c r="C4" s="6" t="n">
        <v>234</v>
      </c>
    </row>
    <row r="5">
      <c r="A5" s="4" t="inlineStr">
        <is>
          <t>2022</t>
        </is>
      </c>
      <c r="B5" s="6" t="n">
        <v>193</v>
      </c>
      <c r="C5" s="6" t="n">
        <v>180</v>
      </c>
    </row>
    <row r="6">
      <c r="A6" s="4" t="inlineStr">
        <is>
          <t>2023</t>
        </is>
      </c>
      <c r="B6" s="6" t="n">
        <v>187</v>
      </c>
      <c r="C6" s="6" t="n">
        <v>174</v>
      </c>
    </row>
    <row r="7">
      <c r="A7" s="4" t="inlineStr">
        <is>
          <t>2024</t>
        </is>
      </c>
      <c r="B7" s="6" t="n">
        <v>188</v>
      </c>
      <c r="C7" s="6" t="n">
        <v>176</v>
      </c>
    </row>
    <row r="8">
      <c r="A8" s="4" t="inlineStr">
        <is>
          <t>2025</t>
        </is>
      </c>
      <c r="B8" s="6" t="n">
        <v>166</v>
      </c>
      <c r="C8" s="6" t="n">
        <v>154</v>
      </c>
    </row>
    <row r="9">
      <c r="A9" s="4" t="inlineStr">
        <is>
          <t>Total future lease payments</t>
        </is>
      </c>
      <c r="B9" s="6" t="n">
        <v>982</v>
      </c>
      <c r="C9" s="6" t="n">
        <v>1134</v>
      </c>
    </row>
    <row r="10">
      <c r="A10" s="4" t="inlineStr">
        <is>
          <t>Less imputed interest</t>
        </is>
      </c>
      <c r="B10" s="6" t="n">
        <v>-169</v>
      </c>
      <c r="C10" s="6" t="n">
        <v>-231</v>
      </c>
    </row>
    <row r="11">
      <c r="A11" s="4" t="inlineStr">
        <is>
          <t>Total lease liability balance</t>
        </is>
      </c>
      <c r="B11" s="5" t="n">
        <v>813</v>
      </c>
      <c r="C11" s="5" t="n">
        <v>9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eases - Schedule of Supplemental Information Related to Leases (Details) - USD ($) $ in Thousands</t>
        </is>
      </c>
      <c r="B1" s="2" t="inlineStr">
        <is>
          <t>Dec. 31, 2020</t>
        </is>
      </c>
      <c r="C1" s="2" t="inlineStr">
        <is>
          <t>Dec. 31, 2019</t>
        </is>
      </c>
    </row>
    <row r="2">
      <c r="A2" s="3" t="inlineStr">
        <is>
          <t>Leases [Abstract]</t>
        </is>
      </c>
    </row>
    <row r="3">
      <c r="A3" s="4" t="inlineStr">
        <is>
          <t>Operating lease right of use asset</t>
        </is>
      </c>
      <c r="B3" s="5" t="n">
        <v>775</v>
      </c>
      <c r="C3" s="5" t="n">
        <v>962</v>
      </c>
    </row>
    <row r="4">
      <c r="A4" s="4" t="inlineStr">
        <is>
          <t>Operating lease - current</t>
        </is>
      </c>
      <c r="B4" s="6" t="n">
        <v>187</v>
      </c>
      <c r="C4" s="6" t="n">
        <v>143</v>
      </c>
    </row>
    <row r="5">
      <c r="A5" s="4" t="inlineStr">
        <is>
          <t>Operating lease - non-current</t>
        </is>
      </c>
      <c r="B5" s="6" t="n">
        <v>626</v>
      </c>
      <c r="C5" s="6" t="n">
        <v>760</v>
      </c>
    </row>
    <row r="6">
      <c r="A6" s="4" t="inlineStr">
        <is>
          <t>Total Operating lease liability</t>
        </is>
      </c>
      <c r="B6" s="5" t="n">
        <v>813</v>
      </c>
      <c r="C6" s="5" t="n">
        <v>903</v>
      </c>
    </row>
    <row r="7">
      <c r="A7" s="4" t="inlineStr">
        <is>
          <t>Operating leases weighted average remaining lease term (in years)</t>
        </is>
      </c>
      <c r="B7" s="4" t="inlineStr">
        <is>
          <t>4 years</t>
        </is>
      </c>
      <c r="C7" s="4" t="inlineStr">
        <is>
          <t>2 years 6 months</t>
        </is>
      </c>
    </row>
    <row r="8">
      <c r="A8" s="4" t="inlineStr">
        <is>
          <t>Operating leases weighted average discount rate</t>
        </is>
      </c>
      <c r="B8" s="4" t="inlineStr">
        <is>
          <t>9.00%</t>
        </is>
      </c>
      <c r="C8" s="4" t="inlineStr">
        <is>
          <t>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4" t="inlineStr">
        <is>
          <t>Cost</t>
        </is>
      </c>
      <c r="B2" s="5" t="n">
        <v>464</v>
      </c>
      <c r="C2" s="5" t="n">
        <v>373</v>
      </c>
    </row>
    <row r="3">
      <c r="A3" s="4" t="inlineStr">
        <is>
          <t>Accumulated Depreciation</t>
        </is>
      </c>
      <c r="B3" s="6" t="n">
        <v>213</v>
      </c>
      <c r="C3" s="6" t="n">
        <v>145</v>
      </c>
    </row>
    <row r="4">
      <c r="A4" s="4" t="inlineStr">
        <is>
          <t>Net book value</t>
        </is>
      </c>
      <c r="B4" s="6" t="n">
        <v>251</v>
      </c>
      <c r="C4" s="6" t="n">
        <v>228</v>
      </c>
    </row>
    <row r="5">
      <c r="A5" s="4" t="inlineStr">
        <is>
          <t>Research Equipment and Software [Member]</t>
        </is>
      </c>
    </row>
    <row r="6">
      <c r="A6" s="4" t="inlineStr">
        <is>
          <t>Cost</t>
        </is>
      </c>
      <c r="B6" s="6" t="n">
        <v>63</v>
      </c>
      <c r="C6" s="6" t="n">
        <v>52</v>
      </c>
    </row>
    <row r="7">
      <c r="A7" s="4" t="inlineStr">
        <is>
          <t>Accumulated Depreciation</t>
        </is>
      </c>
      <c r="B7" s="6" t="n">
        <v>54</v>
      </c>
      <c r="C7" s="6" t="n">
        <v>38</v>
      </c>
    </row>
    <row r="8">
      <c r="A8" s="4" t="inlineStr">
        <is>
          <t>Leasehold Improvements [Member]</t>
        </is>
      </c>
    </row>
    <row r="9">
      <c r="A9" s="4" t="inlineStr">
        <is>
          <t>Cost</t>
        </is>
      </c>
      <c r="B9" s="6" t="n">
        <v>211</v>
      </c>
      <c r="C9" s="6" t="n">
        <v>161</v>
      </c>
    </row>
    <row r="10">
      <c r="A10" s="4" t="inlineStr">
        <is>
          <t>Accumulated Depreciation</t>
        </is>
      </c>
      <c r="B10" s="6" t="n">
        <v>47</v>
      </c>
      <c r="C10" s="6" t="n">
        <v>4</v>
      </c>
    </row>
    <row r="11">
      <c r="A11" s="4" t="inlineStr">
        <is>
          <t>Furniture and Office Equipment [Member]</t>
        </is>
      </c>
    </row>
    <row r="12">
      <c r="A12" s="4" t="inlineStr">
        <is>
          <t>Cost</t>
        </is>
      </c>
      <c r="B12" s="6" t="n">
        <v>190</v>
      </c>
      <c r="C12" s="6" t="n">
        <v>160</v>
      </c>
    </row>
    <row r="13">
      <c r="A13" s="4" t="inlineStr">
        <is>
          <t>Accumulated Depreciation</t>
        </is>
      </c>
      <c r="B13" s="5" t="n">
        <v>112</v>
      </c>
      <c r="C13" s="5" t="n">
        <v>1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0</t>
        </is>
      </c>
      <c r="C1" s="2" t="inlineStr">
        <is>
          <t>Dec. 31, 2019</t>
        </is>
      </c>
    </row>
    <row r="2">
      <c r="A2" s="3" t="inlineStr">
        <is>
          <t>Payables and Accruals [Abstract]</t>
        </is>
      </c>
    </row>
    <row r="3">
      <c r="A3" s="4" t="inlineStr">
        <is>
          <t>Employee-related liabilities</t>
        </is>
      </c>
      <c r="B3" s="5" t="n">
        <v>619</v>
      </c>
      <c r="C3" s="5" t="n">
        <v>187</v>
      </c>
    </row>
    <row r="4">
      <c r="A4" s="4" t="inlineStr">
        <is>
          <t>Accrued expenses from the merger</t>
        </is>
      </c>
      <c r="B4" s="6" t="n">
        <v>131</v>
      </c>
      <c r="C4" s="6" t="n">
        <v>131</v>
      </c>
    </row>
    <row r="5">
      <c r="A5" s="4" t="inlineStr">
        <is>
          <t>Accrued expenses</t>
        </is>
      </c>
      <c r="B5" s="6" t="n">
        <v>264</v>
      </c>
      <c r="C5" s="6" t="n">
        <v>464</v>
      </c>
    </row>
    <row r="6">
      <c r="A6" s="4" t="inlineStr">
        <is>
          <t>Total Accrued Liabilities</t>
        </is>
      </c>
      <c r="B6" s="5" t="n">
        <v>883</v>
      </c>
      <c r="C6" s="5" t="n">
        <v>7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40" customWidth="1" min="6" max="6"/>
    <col width="40" customWidth="1" min="7" max="7"/>
    <col width="14" customWidth="1" min="8" max="8"/>
    <col width="27" customWidth="1" min="9" max="9"/>
  </cols>
  <sheetData>
    <row r="1">
      <c r="A1" s="1" t="inlineStr">
        <is>
          <t>Commitments and Contingencies (Details Narrative) $ / shares in Units, ₪ in Thousands, $ in Thousands</t>
        </is>
      </c>
      <c r="B1" s="2" t="inlineStr">
        <is>
          <t>Dec. 18, 2020USD ($)</t>
        </is>
      </c>
      <c r="C1" s="2" t="inlineStr">
        <is>
          <t>Feb. 04, 2020USD ($)</t>
        </is>
      </c>
      <c r="D1" s="2" t="inlineStr">
        <is>
          <t>Apr. 28, 2019USD ($)</t>
        </is>
      </c>
      <c r="E1" s="2" t="inlineStr">
        <is>
          <t>May 25, 2018USD ($)shares</t>
        </is>
      </c>
      <c r="F1" s="2" t="inlineStr">
        <is>
          <t>Jan. 04, 2018USD ($)$ / shares</t>
        </is>
      </c>
      <c r="G1" s="2" t="inlineStr">
        <is>
          <t>Jan. 04, 2018ILS (₪)</t>
        </is>
      </c>
      <c r="H1" s="2" t="inlineStr">
        <is>
          <t>Jun. 30, 2012</t>
        </is>
      </c>
      <c r="I1" s="2" t="inlineStr">
        <is>
          <t>Dec. 31, 2020USD ($)shares</t>
        </is>
      </c>
    </row>
    <row r="2">
      <c r="A2" s="4" t="inlineStr">
        <is>
          <t>Monthly consultation fee in USD | $ / shares</t>
        </is>
      </c>
      <c r="F2" s="7" t="n">
        <v>12.4</v>
      </c>
    </row>
    <row r="3">
      <c r="A3" s="4" t="inlineStr">
        <is>
          <t>Litigation settlement</t>
        </is>
      </c>
      <c r="B3" s="5" t="n">
        <v>484614</v>
      </c>
    </row>
    <row r="4">
      <c r="A4" s="4" t="inlineStr">
        <is>
          <t>Joseph Mona [Member]</t>
        </is>
      </c>
    </row>
    <row r="5">
      <c r="A5" s="4" t="inlineStr">
        <is>
          <t>Settlement amount</t>
        </is>
      </c>
      <c r="C5" s="5" t="n">
        <v>151</v>
      </c>
    </row>
    <row r="6">
      <c r="A6" s="4" t="inlineStr">
        <is>
          <t>CardioSert Ltd [Member]</t>
        </is>
      </c>
    </row>
    <row r="7">
      <c r="A7" s="4" t="inlineStr">
        <is>
          <t>Initial payment</t>
        </is>
      </c>
      <c r="E7" s="5" t="n">
        <v>250</v>
      </c>
      <c r="F7" s="5" t="n">
        <v>50</v>
      </c>
    </row>
    <row r="8">
      <c r="A8" s="4" t="inlineStr">
        <is>
          <t>Number of common shares acquired | shares</t>
        </is>
      </c>
      <c r="E8" s="6" t="n">
        <v>6738</v>
      </c>
    </row>
    <row r="9">
      <c r="A9" s="4" t="inlineStr">
        <is>
          <t>Number of common shares acquired, value</t>
        </is>
      </c>
      <c r="E9" s="5" t="n">
        <v>74</v>
      </c>
    </row>
    <row r="10">
      <c r="A10" s="4" t="inlineStr">
        <is>
          <t>Buy back amount per patent | $ / shares</t>
        </is>
      </c>
      <c r="F10" s="5" t="n">
        <v>1</v>
      </c>
    </row>
    <row r="11">
      <c r="A11" s="4" t="inlineStr">
        <is>
          <t>Alliance Investment Management, Ltd. [Member]</t>
        </is>
      </c>
    </row>
    <row r="12">
      <c r="A12" s="4" t="inlineStr">
        <is>
          <t>Litigation settlement</t>
        </is>
      </c>
      <c r="D12" s="5" t="n">
        <v>468</v>
      </c>
    </row>
    <row r="13">
      <c r="A13" s="4" t="inlineStr">
        <is>
          <t>Securities Purchase Agreement [Member]</t>
        </is>
      </c>
    </row>
    <row r="14">
      <c r="A14" s="4" t="inlineStr">
        <is>
          <t>Settlement amount</t>
        </is>
      </c>
      <c r="I14" s="5" t="n">
        <v>3700</v>
      </c>
    </row>
    <row r="15">
      <c r="A15" s="4" t="inlineStr">
        <is>
          <t>Number of post-stock split shares returned | shares</t>
        </is>
      </c>
      <c r="I15" s="6" t="n">
        <v>83333</v>
      </c>
    </row>
    <row r="16">
      <c r="A16" s="4" t="inlineStr">
        <is>
          <t>Purchase price of plaintiffs</t>
        </is>
      </c>
      <c r="I16" s="5" t="n">
        <v>6750</v>
      </c>
    </row>
    <row r="17">
      <c r="A17" s="4" t="inlineStr">
        <is>
          <t>Minimum [Member] | CardioSert Ltd [Member]</t>
        </is>
      </c>
    </row>
    <row r="18">
      <c r="A18" s="4" t="inlineStr">
        <is>
          <t>Investments</t>
        </is>
      </c>
      <c r="F18" s="5" t="n">
        <v>2000</v>
      </c>
    </row>
    <row r="19">
      <c r="A19" s="4" t="inlineStr">
        <is>
          <t>Minimum [Member] | Technion Research and Development Foundation Limited [Member]</t>
        </is>
      </c>
    </row>
    <row r="20">
      <c r="A20" s="4" t="inlineStr">
        <is>
          <t>Royalties payable as percentage of future sales</t>
        </is>
      </c>
      <c r="H20" s="4" t="inlineStr">
        <is>
          <t>1.50%</t>
        </is>
      </c>
    </row>
    <row r="21">
      <c r="A21" s="4" t="inlineStr">
        <is>
          <t>Maximum [Member] | Technion Research and Development Foundation Limited [Member]</t>
        </is>
      </c>
    </row>
    <row r="22">
      <c r="A22" s="4" t="inlineStr">
        <is>
          <t>Royalties payable as percentage of future sales</t>
        </is>
      </c>
      <c r="H22" s="4" t="inlineStr">
        <is>
          <t>3.00%</t>
        </is>
      </c>
    </row>
    <row r="23">
      <c r="A23" s="4" t="inlineStr">
        <is>
          <t>NIS [Member]</t>
        </is>
      </c>
    </row>
    <row r="24">
      <c r="A24" s="4" t="inlineStr">
        <is>
          <t>Monthly consultation fee | ₪</t>
        </is>
      </c>
      <c r="G24" s="8" t="n">
        <v>40</v>
      </c>
    </row>
    <row r="25">
      <c r="A25" s="4" t="inlineStr">
        <is>
          <t>Currency exchange rate, description</t>
        </is>
      </c>
      <c r="F25" s="4" t="inlineStr">
        <is>
          <t>Exchange rate of NIS3.215 to the dollar</t>
        </is>
      </c>
      <c r="G25" s="4" t="inlineStr">
        <is>
          <t>Exchange rate of NIS3.215 to the dollar</t>
        </is>
      </c>
    </row>
    <row r="26">
      <c r="A26" s="4" t="inlineStr">
        <is>
          <t>Israeli Innovation Authority [Member] | 2013 Through 2020 [Member]</t>
        </is>
      </c>
    </row>
    <row r="27">
      <c r="A27" s="4" t="inlineStr">
        <is>
          <t>Total grants obtained</t>
        </is>
      </c>
      <c r="I27" s="5" t="n">
        <v>1500</v>
      </c>
    </row>
    <row r="28">
      <c r="A28" s="4" t="inlineStr">
        <is>
          <t>Israeli Innovation Authority [Member] | 2013 Through 2020 [Member] | Minimum [Member]</t>
        </is>
      </c>
    </row>
    <row r="29">
      <c r="A29" s="4" t="inlineStr">
        <is>
          <t>Royalties payable as percentage of future sales</t>
        </is>
      </c>
      <c r="I29" s="4" t="inlineStr">
        <is>
          <t>3.00%</t>
        </is>
      </c>
    </row>
    <row r="30">
      <c r="A30" s="4" t="inlineStr">
        <is>
          <t>Israeli Innovation Authority [Member] | 2013 Through 2020 [Member] | Maximum [Member]</t>
        </is>
      </c>
    </row>
    <row r="31">
      <c r="A31" s="4" t="inlineStr">
        <is>
          <t>Royalties payable as percentage of future sales</t>
        </is>
      </c>
      <c r="I31" s="4" t="inlineStr">
        <is>
          <t>3.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7" customWidth="1" min="8" max="8"/>
    <col width="17" customWidth="1" min="9" max="9"/>
    <col width="14" customWidth="1" min="10" max="10"/>
    <col width="14" customWidth="1" min="11" max="11"/>
    <col width="14" customWidth="1" min="12" max="12"/>
    <col width="14" customWidth="1" min="13" max="13"/>
    <col width="17" customWidth="1" min="14" max="14"/>
    <col width="17" customWidth="1" min="15" max="15"/>
    <col width="14" customWidth="1" min="16" max="16"/>
    <col width="14" customWidth="1" min="17" max="17"/>
    <col width="14" customWidth="1" min="18" max="18"/>
    <col width="14" customWidth="1" min="19" max="19"/>
    <col width="14" customWidth="1" min="20" max="20"/>
  </cols>
  <sheetData>
    <row r="1">
      <c r="A1" s="1" t="inlineStr">
        <is>
          <t>Share Capital (Details Narrative) - USD ($) $ / shares in Units, $ in Thousands</t>
        </is>
      </c>
      <c r="B1" s="2" t="inlineStr">
        <is>
          <t>Nov. 05, 2020</t>
        </is>
      </c>
      <c r="C1" s="2" t="inlineStr">
        <is>
          <t>Aug. 14, 2020</t>
        </is>
      </c>
      <c r="D1" s="2" t="inlineStr">
        <is>
          <t>Jul. 14, 2020</t>
        </is>
      </c>
      <c r="E1" s="2" t="inlineStr">
        <is>
          <t>Feb. 25, 2020</t>
        </is>
      </c>
      <c r="F1" s="2" t="inlineStr">
        <is>
          <t>Feb. 25, 2020</t>
        </is>
      </c>
      <c r="G1" s="2" t="inlineStr">
        <is>
          <t>Dec. 30, 2019</t>
        </is>
      </c>
      <c r="H1" s="2" t="inlineStr">
        <is>
          <t>Dec. 27, 2019</t>
        </is>
      </c>
      <c r="I1" s="2" t="inlineStr">
        <is>
          <t>Dec. 25, 2019</t>
        </is>
      </c>
      <c r="J1" s="2" t="inlineStr">
        <is>
          <t>Oct. 23, 2019</t>
        </is>
      </c>
      <c r="K1" s="2" t="inlineStr">
        <is>
          <t>Aug. 12, 2019</t>
        </is>
      </c>
      <c r="L1" s="2" t="inlineStr">
        <is>
          <t>Jan. 23, 2019</t>
        </is>
      </c>
      <c r="M1" s="2" t="inlineStr">
        <is>
          <t>Jan. 21, 2019</t>
        </is>
      </c>
      <c r="N1" s="2" t="inlineStr">
        <is>
          <t>Jan. 15, 2019</t>
        </is>
      </c>
      <c r="O1" s="2" t="inlineStr">
        <is>
          <t>Jan. 14, 2019</t>
        </is>
      </c>
      <c r="P1" s="2" t="inlineStr">
        <is>
          <t>Aug. 31, 2020</t>
        </is>
      </c>
      <c r="Q1" s="2" t="inlineStr">
        <is>
          <t>Dec. 31, 2019</t>
        </is>
      </c>
      <c r="R1" s="2" t="inlineStr">
        <is>
          <t>Sep. 30, 2020</t>
        </is>
      </c>
      <c r="S1" s="2" t="inlineStr">
        <is>
          <t>Dec. 31, 2020</t>
        </is>
      </c>
      <c r="T1" s="2" t="inlineStr">
        <is>
          <t>Dec. 31, 2019</t>
        </is>
      </c>
    </row>
    <row r="2">
      <c r="A2" s="4" t="inlineStr">
        <is>
          <t>Common stock, shares issued</t>
        </is>
      </c>
      <c r="Q2" s="6" t="n">
        <v>7185628</v>
      </c>
      <c r="S2" s="6" t="n">
        <v>7108133</v>
      </c>
      <c r="T2" s="6" t="n">
        <v>7185628</v>
      </c>
    </row>
    <row r="3">
      <c r="A3" s="4" t="inlineStr">
        <is>
          <t>Common stock, shares outstanding</t>
        </is>
      </c>
      <c r="Q3" s="6" t="n">
        <v>7185628</v>
      </c>
      <c r="S3" s="6" t="n">
        <v>7108133</v>
      </c>
      <c r="T3" s="6" t="n">
        <v>7185628</v>
      </c>
    </row>
    <row r="4">
      <c r="A4" s="4" t="inlineStr">
        <is>
          <t>Warrant price per share</t>
        </is>
      </c>
      <c r="P4" s="7" t="n">
        <v>8.130000000000001</v>
      </c>
    </row>
    <row r="5">
      <c r="A5" s="4" t="inlineStr">
        <is>
          <t>Weighted-average exercise price per share, granted</t>
        </is>
      </c>
      <c r="S5" s="7" t="n">
        <v>9.640000000000001</v>
      </c>
      <c r="T5" s="7" t="n">
        <v>6.2</v>
      </c>
    </row>
    <row r="6">
      <c r="A6" s="4" t="inlineStr">
        <is>
          <t>Stock-based employee compensation</t>
        </is>
      </c>
      <c r="S6" s="5" t="n">
        <v>1937</v>
      </c>
      <c r="T6" s="5" t="n">
        <v>1099</v>
      </c>
    </row>
    <row r="7">
      <c r="A7" s="4" t="inlineStr">
        <is>
          <t>Aggregate intrinsic value of outstanding options</t>
        </is>
      </c>
      <c r="Q7" s="5" t="n">
        <v>1305</v>
      </c>
      <c r="S7" s="6" t="n">
        <v>702</v>
      </c>
      <c r="T7" s="6" t="n">
        <v>1305</v>
      </c>
    </row>
    <row r="8">
      <c r="A8" s="4" t="inlineStr">
        <is>
          <t>Aggregate intrinsic value of exercisable options</t>
        </is>
      </c>
      <c r="Q8" s="5" t="n">
        <v>1115</v>
      </c>
      <c r="S8" s="6" t="n">
        <v>657</v>
      </c>
      <c r="T8" s="6" t="n">
        <v>1115</v>
      </c>
    </row>
    <row r="9">
      <c r="A9" s="4" t="inlineStr">
        <is>
          <t>Warrant outstanding</t>
        </is>
      </c>
      <c r="P9" s="6" t="n">
        <v>14685</v>
      </c>
    </row>
    <row r="10">
      <c r="A10" s="4" t="inlineStr">
        <is>
          <t>Shares of common stock</t>
        </is>
      </c>
      <c r="P10" s="6" t="n">
        <v>4873</v>
      </c>
    </row>
    <row r="11">
      <c r="A11" s="4" t="inlineStr">
        <is>
          <t>Share Incentive Plan [Member]</t>
        </is>
      </c>
    </row>
    <row r="12">
      <c r="A12" s="4" t="inlineStr">
        <is>
          <t>Unrecognized compensation costs, net of expected forfeitures</t>
        </is>
      </c>
      <c r="S12" s="6" t="n">
        <v>730</v>
      </c>
    </row>
    <row r="13">
      <c r="A13" s="4" t="inlineStr">
        <is>
          <t>Unrecognized compensation weighted average period</t>
        </is>
      </c>
      <c r="R13" s="4" t="inlineStr">
        <is>
          <t>9 months</t>
        </is>
      </c>
    </row>
    <row r="14">
      <c r="A14" s="4" t="inlineStr">
        <is>
          <t>General and Administrative Expense [Member]</t>
        </is>
      </c>
    </row>
    <row r="15">
      <c r="A15" s="4" t="inlineStr">
        <is>
          <t>Stock-based employee compensation</t>
        </is>
      </c>
      <c r="S15" s="6" t="n">
        <v>27</v>
      </c>
      <c r="T15" s="5" t="n">
        <v>6</v>
      </c>
    </row>
    <row r="16">
      <c r="A16" s="4" t="inlineStr">
        <is>
          <t>Common Stock [Member]</t>
        </is>
      </c>
    </row>
    <row r="17">
      <c r="A17" s="4" t="inlineStr">
        <is>
          <t>Shares of common stock</t>
        </is>
      </c>
      <c r="T17" s="6" t="n">
        <v>4061465</v>
      </c>
    </row>
    <row r="18">
      <c r="A18" s="4" t="inlineStr">
        <is>
          <t>Warrant One [Member]</t>
        </is>
      </c>
    </row>
    <row r="19">
      <c r="A19" s="4" t="inlineStr">
        <is>
          <t>Warrant price per share</t>
        </is>
      </c>
      <c r="Q19" s="5" t="n">
        <v>10</v>
      </c>
      <c r="T19" s="5" t="n">
        <v>10</v>
      </c>
    </row>
    <row r="20">
      <c r="A20" s="4" t="inlineStr">
        <is>
          <t>Warrant outstanding</t>
        </is>
      </c>
      <c r="Q20" s="6" t="n">
        <v>125000</v>
      </c>
      <c r="T20" s="6" t="n">
        <v>125000</v>
      </c>
    </row>
    <row r="21">
      <c r="A21" s="4" t="inlineStr">
        <is>
          <t>Shares of common stock</t>
        </is>
      </c>
      <c r="Q21" s="6" t="n">
        <v>61677</v>
      </c>
    </row>
    <row r="22">
      <c r="A22" s="4" t="inlineStr">
        <is>
          <t>Warrant Two [Member]</t>
        </is>
      </c>
    </row>
    <row r="23">
      <c r="A23" s="4" t="inlineStr">
        <is>
          <t>Warrant price per share</t>
        </is>
      </c>
      <c r="Q23" s="5" t="n">
        <v>10</v>
      </c>
      <c r="T23" s="5" t="n">
        <v>10</v>
      </c>
    </row>
    <row r="24">
      <c r="A24" s="4" t="inlineStr">
        <is>
          <t>Warrant outstanding</t>
        </is>
      </c>
      <c r="Q24" s="6" t="n">
        <v>125000</v>
      </c>
      <c r="T24" s="6" t="n">
        <v>125000</v>
      </c>
    </row>
    <row r="25">
      <c r="A25" s="4" t="inlineStr">
        <is>
          <t>Shares of common stock</t>
        </is>
      </c>
      <c r="Q25" s="6" t="n">
        <v>50143</v>
      </c>
    </row>
    <row r="26">
      <c r="A26" s="4" t="inlineStr">
        <is>
          <t>Board of Directors [Member]</t>
        </is>
      </c>
    </row>
    <row r="27">
      <c r="A27" s="4" t="inlineStr">
        <is>
          <t>Weighted-average exercise price per share, granted</t>
        </is>
      </c>
      <c r="C27" s="7" t="n">
        <v>8.16</v>
      </c>
      <c r="D27" s="7" t="n">
        <v>6.16</v>
      </c>
      <c r="M27" s="7" t="n">
        <v>8.6</v>
      </c>
    </row>
    <row r="28">
      <c r="A28" s="4" t="inlineStr">
        <is>
          <t>Stock option vested term</t>
        </is>
      </c>
      <c r="C28" s="4" t="inlineStr">
        <is>
          <t>3 years</t>
        </is>
      </c>
      <c r="D28" s="4" t="inlineStr">
        <is>
          <t>3 years</t>
        </is>
      </c>
      <c r="M28" s="4" t="inlineStr">
        <is>
          <t>3 years</t>
        </is>
      </c>
    </row>
    <row r="29">
      <c r="A29" s="4" t="inlineStr">
        <is>
          <t>Board of Directors [Member] | General and Administrative Expense [Member]</t>
        </is>
      </c>
    </row>
    <row r="30">
      <c r="A30" s="4" t="inlineStr">
        <is>
          <t>Stock-based employee compensation</t>
        </is>
      </c>
      <c r="S30" s="6" t="n">
        <v>4</v>
      </c>
    </row>
    <row r="31">
      <c r="A31" s="4" t="inlineStr">
        <is>
          <t>Board of Directors [Member] | Common Stock [Member]</t>
        </is>
      </c>
    </row>
    <row r="32">
      <c r="A32" s="4" t="inlineStr">
        <is>
          <t>Number of stock options granted</t>
        </is>
      </c>
      <c r="B32" s="6" t="n">
        <v>11084</v>
      </c>
      <c r="M32" s="6" t="n">
        <v>11630</v>
      </c>
    </row>
    <row r="33">
      <c r="A33" s="4" t="inlineStr">
        <is>
          <t>Weighted-average exercise price per share, granted</t>
        </is>
      </c>
      <c r="B33" s="7" t="n">
        <v>7.22</v>
      </c>
    </row>
    <row r="34">
      <c r="A34" s="4" t="inlineStr">
        <is>
          <t>Stock option vested term</t>
        </is>
      </c>
      <c r="B34" s="4" t="inlineStr">
        <is>
          <t>3 years</t>
        </is>
      </c>
    </row>
    <row r="35">
      <c r="A35" s="4" t="inlineStr">
        <is>
          <t>Board of Directors [Member] | Common Stock [Member] | Maximum [Member]</t>
        </is>
      </c>
    </row>
    <row r="36">
      <c r="A36" s="4" t="inlineStr">
        <is>
          <t>Number of stock options granted</t>
        </is>
      </c>
      <c r="C36" s="6" t="n">
        <v>4902</v>
      </c>
      <c r="D36" s="6" t="n">
        <v>31492</v>
      </c>
      <c r="M36" s="6" t="n">
        <v>11630</v>
      </c>
    </row>
    <row r="37">
      <c r="A37" s="4" t="inlineStr">
        <is>
          <t>Board of Directors [Member]</t>
        </is>
      </c>
    </row>
    <row r="38">
      <c r="A38" s="4" t="inlineStr">
        <is>
          <t>Weighted-average exercise price per share, granted</t>
        </is>
      </c>
      <c r="J38" s="7" t="n">
        <v>5.06</v>
      </c>
    </row>
    <row r="39">
      <c r="A39" s="4" t="inlineStr">
        <is>
          <t>Stock option vested term</t>
        </is>
      </c>
      <c r="J39" s="4" t="inlineStr">
        <is>
          <t>3 years</t>
        </is>
      </c>
    </row>
    <row r="40">
      <c r="A40" s="4" t="inlineStr">
        <is>
          <t>Board of Directors [Member] | General and Administrative Expense [Member]</t>
        </is>
      </c>
    </row>
    <row r="41">
      <c r="A41" s="4" t="inlineStr">
        <is>
          <t>Stock-based employee compensation</t>
        </is>
      </c>
      <c r="S41" s="6" t="n">
        <v>25</v>
      </c>
      <c r="T41" s="5" t="n">
        <v>43</v>
      </c>
    </row>
    <row r="42">
      <c r="A42" s="4" t="inlineStr">
        <is>
          <t>Board of Directors [Member] | Common Stock [Member]</t>
        </is>
      </c>
    </row>
    <row r="43">
      <c r="A43" s="4" t="inlineStr">
        <is>
          <t>Number of stock options granted</t>
        </is>
      </c>
      <c r="J43" s="6" t="n">
        <v>19760</v>
      </c>
    </row>
    <row r="44">
      <c r="A44" s="4" t="inlineStr">
        <is>
          <t>Board of Directors [Member] | Common Stock [Member] | Maximum [Member]</t>
        </is>
      </c>
    </row>
    <row r="45">
      <c r="A45" s="4" t="inlineStr">
        <is>
          <t>Number of stock options granted</t>
        </is>
      </c>
      <c r="J45" s="6" t="n">
        <v>19760</v>
      </c>
    </row>
    <row r="46">
      <c r="A46" s="4" t="inlineStr">
        <is>
          <t>Employees [Member]</t>
        </is>
      </c>
    </row>
    <row r="47">
      <c r="A47" s="4" t="inlineStr">
        <is>
          <t>Weighted-average exercise price per share, granted</t>
        </is>
      </c>
      <c r="K47" s="7" t="n">
        <v>5.95</v>
      </c>
    </row>
    <row r="48">
      <c r="A48" s="4" t="inlineStr">
        <is>
          <t>Stock option vested term</t>
        </is>
      </c>
      <c r="K48" s="4" t="inlineStr">
        <is>
          <t>3 years</t>
        </is>
      </c>
    </row>
    <row r="49">
      <c r="A49" s="4" t="inlineStr">
        <is>
          <t>Employees [Member] | General and Administrative Expense [Member]</t>
        </is>
      </c>
    </row>
    <row r="50">
      <c r="A50" s="4" t="inlineStr">
        <is>
          <t>Stock-based employee compensation</t>
        </is>
      </c>
      <c r="S50" s="6" t="n">
        <v>32</v>
      </c>
      <c r="T50" s="5" t="n">
        <v>12</v>
      </c>
    </row>
    <row r="51">
      <c r="A51" s="4" t="inlineStr">
        <is>
          <t>Employees [Member] | Common Stock [Member]</t>
        </is>
      </c>
    </row>
    <row r="52">
      <c r="A52" s="4" t="inlineStr">
        <is>
          <t>Number of stock options granted</t>
        </is>
      </c>
      <c r="K52" s="4" t="inlineStr">
        <is>
          <t xml:space="preserve"> </t>
        </is>
      </c>
    </row>
    <row r="53">
      <c r="A53" s="4" t="inlineStr">
        <is>
          <t>Employees [Member] | Common Stock [Member] | Maximum [Member]</t>
        </is>
      </c>
    </row>
    <row r="54">
      <c r="A54" s="4" t="inlineStr">
        <is>
          <t>Number of stock options granted</t>
        </is>
      </c>
      <c r="K54" s="6" t="n">
        <v>17503</v>
      </c>
    </row>
    <row r="55">
      <c r="A55" s="4" t="inlineStr">
        <is>
          <t>Mr. Harel Gadot [Member]</t>
        </is>
      </c>
    </row>
    <row r="56">
      <c r="A56" s="4" t="inlineStr">
        <is>
          <t>Weighted-average exercise price per share, granted</t>
        </is>
      </c>
      <c r="F56" s="7" t="n">
        <v>9.640000000000001</v>
      </c>
    </row>
    <row r="57">
      <c r="A57" s="4" t="inlineStr">
        <is>
          <t>Stock option vested term</t>
        </is>
      </c>
      <c r="F57" s="4" t="inlineStr">
        <is>
          <t>1 year</t>
        </is>
      </c>
    </row>
    <row r="58">
      <c r="A58" s="4" t="inlineStr">
        <is>
          <t>Mr. Harel Gadot [Member] | General and Administrative Expense [Member]</t>
        </is>
      </c>
    </row>
    <row r="59">
      <c r="A59" s="4" t="inlineStr">
        <is>
          <t>Stock-based employee compensation</t>
        </is>
      </c>
      <c r="S59" s="6" t="n">
        <v>1237</v>
      </c>
    </row>
    <row r="60">
      <c r="A60" s="4" t="inlineStr">
        <is>
          <t>Mr. Harel Gadot [Member] | Common Stock [Member]</t>
        </is>
      </c>
    </row>
    <row r="61">
      <c r="A61" s="4" t="inlineStr">
        <is>
          <t>Number of stock options granted</t>
        </is>
      </c>
      <c r="E61" s="6" t="n">
        <v>166666</v>
      </c>
    </row>
    <row r="62">
      <c r="A62" s="4" t="inlineStr">
        <is>
          <t>Mr. Harel Gadot [Member] | Common Stock [Member] | Maximum [Member]</t>
        </is>
      </c>
    </row>
    <row r="63">
      <c r="A63" s="4" t="inlineStr">
        <is>
          <t>Number of stock options granted</t>
        </is>
      </c>
      <c r="E63" s="6" t="n">
        <v>166666</v>
      </c>
    </row>
    <row r="64">
      <c r="A64" s="4" t="inlineStr">
        <is>
          <t>Board of Directors [Member] | General and Administrative Expense [Member]</t>
        </is>
      </c>
    </row>
    <row r="65">
      <c r="A65" s="4" t="inlineStr">
        <is>
          <t>Stock-based employee compensation</t>
        </is>
      </c>
      <c r="S65" s="6" t="n">
        <v>27</v>
      </c>
    </row>
    <row r="66">
      <c r="A66" s="4" t="inlineStr">
        <is>
          <t>Independent Directors [Member] | Common Stock [Member]</t>
        </is>
      </c>
    </row>
    <row r="67">
      <c r="A67" s="4" t="inlineStr">
        <is>
          <t>Stock-based employee compensation</t>
        </is>
      </c>
      <c r="S67" s="5" t="n">
        <v>3</v>
      </c>
    </row>
    <row r="68">
      <c r="A68" s="4" t="inlineStr">
        <is>
          <t>Securities Purchase Agreement [Member] | Investors [Member]</t>
        </is>
      </c>
    </row>
    <row r="69">
      <c r="A69" s="4" t="inlineStr">
        <is>
          <t>Number of common stock shares sold during the period</t>
        </is>
      </c>
      <c r="G69" s="6" t="n">
        <v>900901</v>
      </c>
      <c r="H69" s="6" t="n">
        <v>952383</v>
      </c>
      <c r="I69" s="6" t="n">
        <v>912858</v>
      </c>
      <c r="L69" s="6" t="n">
        <v>250000</v>
      </c>
      <c r="N69" s="6" t="n">
        <v>590000</v>
      </c>
      <c r="O69" s="6" t="n">
        <v>330000</v>
      </c>
    </row>
    <row r="70">
      <c r="A70" s="4" t="inlineStr">
        <is>
          <t>Common stock price per share</t>
        </is>
      </c>
      <c r="G70" s="7" t="n">
        <v>11.1</v>
      </c>
      <c r="H70" s="7" t="n">
        <v>10.5</v>
      </c>
      <c r="I70" s="7" t="n">
        <v>10.5</v>
      </c>
      <c r="L70" s="9" t="n">
        <v>9.875</v>
      </c>
      <c r="N70" s="5" t="n">
        <v>10</v>
      </c>
      <c r="O70" s="7" t="n">
        <v>6.5</v>
      </c>
    </row>
    <row r="71">
      <c r="A71" s="4" t="inlineStr">
        <is>
          <t>Warrant to purchase for common stock</t>
        </is>
      </c>
      <c r="L71" s="6" t="n">
        <v>250000</v>
      </c>
    </row>
    <row r="72">
      <c r="A72" s="4" t="inlineStr">
        <is>
          <t>Warrant price per share</t>
        </is>
      </c>
      <c r="L72" s="4" t="inlineStr">
        <is>
          <t>$ .125</t>
        </is>
      </c>
    </row>
    <row r="73">
      <c r="A73" s="4" t="inlineStr">
        <is>
          <t>Proceeds from issuance and sale of stock</t>
        </is>
      </c>
      <c r="G73" s="5" t="n">
        <v>10000</v>
      </c>
      <c r="H73" s="5" t="n">
        <v>10000</v>
      </c>
      <c r="I73" s="5" t="n">
        <v>9585</v>
      </c>
      <c r="L73" s="5" t="n">
        <v>2500</v>
      </c>
      <c r="N73" s="5" t="n">
        <v>5900</v>
      </c>
    </row>
    <row r="74">
      <c r="A74" s="4" t="inlineStr">
        <is>
          <t>Placement agent fee and expenses</t>
        </is>
      </c>
      <c r="G74" s="5" t="n">
        <v>1010</v>
      </c>
      <c r="H74" s="5" t="n">
        <v>1010</v>
      </c>
      <c r="I74" s="5" t="n">
        <v>1090</v>
      </c>
      <c r="L74" s="5" t="n">
        <v>370</v>
      </c>
      <c r="N74" s="5" t="n">
        <v>720</v>
      </c>
    </row>
    <row r="75">
      <c r="A75" s="4" t="inlineStr">
        <is>
          <t>Warrants term</t>
        </is>
      </c>
      <c r="L75" s="4" t="inlineStr">
        <is>
          <t>1 year</t>
        </is>
      </c>
    </row>
    <row r="76">
      <c r="A76" s="4" t="inlineStr">
        <is>
          <t>Warrants value</t>
        </is>
      </c>
      <c r="L76" s="5" t="n">
        <v>2019</v>
      </c>
    </row>
    <row r="77">
      <c r="A77" s="4" t="inlineStr">
        <is>
          <t>Securities Purchase Agreement [Member] | Investors [Member] | Pre-Funded Warrant [Member]</t>
        </is>
      </c>
    </row>
    <row r="78">
      <c r="A78" s="4" t="inlineStr">
        <is>
          <t>Warrant to purchase for common stock</t>
        </is>
      </c>
      <c r="O78" s="6" t="n">
        <v>125323</v>
      </c>
    </row>
    <row r="79">
      <c r="A79" s="4" t="inlineStr">
        <is>
          <t>Warrant price per share</t>
        </is>
      </c>
      <c r="O79" s="7" t="n">
        <v>6.49</v>
      </c>
    </row>
    <row r="80">
      <c r="A80" s="4" t="inlineStr">
        <is>
          <t>Proceeds from issuance and sale of stock</t>
        </is>
      </c>
      <c r="O80" s="5" t="n">
        <v>3000</v>
      </c>
    </row>
    <row r="81">
      <c r="A81" s="4" t="inlineStr">
        <is>
          <t>Placement agent fee and expenses</t>
        </is>
      </c>
      <c r="O81" s="5" t="n">
        <v>688</v>
      </c>
    </row>
    <row r="82">
      <c r="A82" s="4" t="inlineStr">
        <is>
          <t>Securities Purchase Agreement [Member] | Underwriter [Member]</t>
        </is>
      </c>
    </row>
    <row r="83">
      <c r="A83" s="4" t="inlineStr">
        <is>
          <t>Warrant to purchase for common stock</t>
        </is>
      </c>
      <c r="G83" s="6" t="n">
        <v>45045</v>
      </c>
      <c r="H83" s="6" t="n">
        <v>47619</v>
      </c>
      <c r="I83" s="6" t="n">
        <v>45643</v>
      </c>
      <c r="L83" s="6" t="n">
        <v>12500</v>
      </c>
      <c r="N83" s="6" t="n">
        <v>29500</v>
      </c>
      <c r="O83" s="6" t="n">
        <v>22767</v>
      </c>
    </row>
    <row r="84">
      <c r="A84" s="4" t="inlineStr">
        <is>
          <t>Warrant price per share</t>
        </is>
      </c>
      <c r="G84" s="9" t="n">
        <v>13.875</v>
      </c>
      <c r="H84" s="9" t="n">
        <v>13.125</v>
      </c>
      <c r="I84" s="9" t="n">
        <v>13.125</v>
      </c>
      <c r="L84" s="7" t="n">
        <v>12.5</v>
      </c>
      <c r="N84" s="7" t="n">
        <v>12.5</v>
      </c>
      <c r="O84" s="9" t="n">
        <v>8.125</v>
      </c>
    </row>
    <row r="85">
      <c r="A85" s="4" t="inlineStr">
        <is>
          <t>Warrants term</t>
        </is>
      </c>
      <c r="G85" s="4" t="inlineStr">
        <is>
          <t>3 years 6 months</t>
        </is>
      </c>
      <c r="H85" s="4" t="inlineStr">
        <is>
          <t>3 years 6 months</t>
        </is>
      </c>
      <c r="I85" s="4" t="inlineStr">
        <is>
          <t>3 years 6 months</t>
        </is>
      </c>
      <c r="L85" s="4" t="inlineStr">
        <is>
          <t>1 year</t>
        </is>
      </c>
      <c r="N85" s="4" t="inlineStr">
        <is>
          <t>3 years 6 months</t>
        </is>
      </c>
      <c r="O85" s="4" t="inlineStr">
        <is>
          <t>3 years 6 months</t>
        </is>
      </c>
    </row>
    <row r="86">
      <c r="A86" s="4" t="inlineStr">
        <is>
          <t>Proceeds from issuance of warrants</t>
        </is>
      </c>
      <c r="G86" s="5" t="n">
        <v>343</v>
      </c>
      <c r="H86" s="5" t="n">
        <v>366</v>
      </c>
      <c r="I86" s="5" t="n">
        <v>371</v>
      </c>
      <c r="L86" s="5" t="n">
        <v>99</v>
      </c>
      <c r="N86" s="5" t="n">
        <v>221</v>
      </c>
      <c r="O86" s="5" t="n">
        <v>1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7" customWidth="1" min="2" max="2"/>
    <col width="16" customWidth="1" min="3" max="3"/>
    <col width="14" customWidth="1" min="4" max="4"/>
  </cols>
  <sheetData>
    <row r="1">
      <c r="A1" s="1" t="inlineStr">
        <is>
          <t>Share Capital - Summary of Stock Option Activity (Details) - $ / shares</t>
        </is>
      </c>
      <c r="C1" s="2" t="inlineStr">
        <is>
          <t>12 Months Ended</t>
        </is>
      </c>
    </row>
    <row r="2">
      <c r="C2" s="2" t="inlineStr">
        <is>
          <t>Dec. 31, 2020</t>
        </is>
      </c>
      <c r="D2" s="2" t="inlineStr">
        <is>
          <t>Dec. 31, 2019</t>
        </is>
      </c>
    </row>
    <row r="3">
      <c r="A3" s="4" t="inlineStr">
        <is>
          <t>Number of stock options outstanding, Excercise</t>
        </is>
      </c>
      <c r="D3" s="4" t="inlineStr">
        <is>
          <t xml:space="preserve"> </t>
        </is>
      </c>
    </row>
    <row r="4">
      <c r="A4" s="4" t="inlineStr">
        <is>
          <t>Weighted average exercise price, Granted</t>
        </is>
      </c>
      <c r="C4" s="7" t="n">
        <v>9.640000000000001</v>
      </c>
      <c r="D4" s="7" t="n">
        <v>6.2</v>
      </c>
    </row>
    <row r="5">
      <c r="A5" s="4" t="inlineStr">
        <is>
          <t>Employees and Directors [Member]</t>
        </is>
      </c>
    </row>
    <row r="6">
      <c r="A6" s="4" t="inlineStr">
        <is>
          <t>Number of stock options outstanding, Outstanding at beginning of period</t>
        </is>
      </c>
      <c r="C6" s="6" t="n">
        <v>371360</v>
      </c>
      <c r="D6" s="6" t="n">
        <v>398308</v>
      </c>
    </row>
    <row r="7">
      <c r="A7" s="4" t="inlineStr">
        <is>
          <t>Number of stock options outstanding, Granted</t>
        </is>
      </c>
      <c r="C7" s="6" t="n">
        <v>214145</v>
      </c>
      <c r="D7" s="6" t="n">
        <v>48893</v>
      </c>
    </row>
    <row r="8">
      <c r="A8" s="4" t="inlineStr">
        <is>
          <t>Number of stock options outstanding, Excercise</t>
        </is>
      </c>
      <c r="C8" s="6" t="n">
        <v>-965</v>
      </c>
      <c r="D8" s="4" t="inlineStr">
        <is>
          <t xml:space="preserve"> </t>
        </is>
      </c>
    </row>
    <row r="9">
      <c r="A9" s="4" t="inlineStr">
        <is>
          <t>Number of stock options outstanding, Forfeited</t>
        </is>
      </c>
      <c r="C9" s="4" t="inlineStr">
        <is>
          <t xml:space="preserve"> </t>
        </is>
      </c>
      <c r="D9" s="6" t="n">
        <v>-28690</v>
      </c>
    </row>
    <row r="10">
      <c r="A10" s="4" t="inlineStr">
        <is>
          <t>Number of stock options outstanding, Cancelled</t>
        </is>
      </c>
      <c r="C10" s="6" t="n">
        <v>-8818</v>
      </c>
      <c r="D10" s="6" t="n">
        <v>-47151</v>
      </c>
    </row>
    <row r="11">
      <c r="A11" s="4" t="inlineStr">
        <is>
          <t>Number of stock options outstanding, Outstanding at end of period</t>
        </is>
      </c>
      <c r="C11" s="6" t="n">
        <v>575722</v>
      </c>
      <c r="D11" s="6" t="n">
        <v>371360</v>
      </c>
    </row>
    <row r="12">
      <c r="A12" s="4" t="inlineStr">
        <is>
          <t>Number of stock options outstanding, Vested at end of period</t>
        </is>
      </c>
      <c r="C12" s="6" t="n">
        <v>332104</v>
      </c>
      <c r="D12" s="6" t="n">
        <v>270827</v>
      </c>
    </row>
    <row r="13">
      <c r="A13" s="4" t="inlineStr">
        <is>
          <t>Weighted average exercise price, Outstanding at beginning of period</t>
        </is>
      </c>
      <c r="C13" s="7" t="n">
        <v>9.19</v>
      </c>
      <c r="D13" s="7" t="n">
        <v>11.5</v>
      </c>
    </row>
    <row r="14">
      <c r="A14" s="4" t="inlineStr">
        <is>
          <t>Weighted average exercise price, Granted</t>
        </is>
      </c>
      <c r="C14" s="6" t="n">
        <v>9</v>
      </c>
      <c r="D14" s="10" t="n">
        <v>6.2</v>
      </c>
    </row>
    <row r="15">
      <c r="A15" s="4" t="inlineStr">
        <is>
          <t>Weighted average exercise price, Exercise</t>
        </is>
      </c>
      <c r="B15" s="4" t="inlineStr">
        <is>
          <t>[1]</t>
        </is>
      </c>
      <c r="C15" s="4" t="inlineStr">
        <is>
          <t xml:space="preserve"> </t>
        </is>
      </c>
    </row>
    <row r="16">
      <c r="A16" s="4" t="inlineStr">
        <is>
          <t>Weighted average exercise price, Forfeited</t>
        </is>
      </c>
      <c r="C16" s="4" t="inlineStr">
        <is>
          <t xml:space="preserve"> </t>
        </is>
      </c>
      <c r="D16" s="10" t="n">
        <v>15.3</v>
      </c>
    </row>
    <row r="17">
      <c r="A17" s="4" t="inlineStr">
        <is>
          <t>Weighted average exercise price, Cancelled</t>
        </is>
      </c>
      <c r="C17" s="10" t="n">
        <v>9.1</v>
      </c>
      <c r="D17" s="10" t="n">
        <v>19.35</v>
      </c>
    </row>
    <row r="18">
      <c r="A18" s="4" t="inlineStr">
        <is>
          <t>Weighted average exercise price, Outstanding at end of period</t>
        </is>
      </c>
      <c r="C18" s="10" t="n">
        <v>9.140000000000001</v>
      </c>
      <c r="D18" s="10" t="n">
        <v>9.19</v>
      </c>
    </row>
    <row r="19">
      <c r="A19" s="4" t="inlineStr">
        <is>
          <t>Weighted average exercise price, Vested at end of period</t>
        </is>
      </c>
      <c r="C19" s="7" t="n">
        <v>9.130000000000001</v>
      </c>
      <c r="D19" s="7" t="n">
        <v>8.48</v>
      </c>
    </row>
    <row r="20"/>
    <row r="21">
      <c r="A21" s="4" t="inlineStr">
        <is>
          <t>[1]</t>
        </is>
      </c>
      <c r="B21" s="4" t="inlineStr">
        <is>
          <t>Less than $0.01.</t>
        </is>
      </c>
    </row>
  </sheetData>
  <mergeCells count="4">
    <mergeCell ref="A1:B2"/>
    <mergeCell ref="C1:D1"/>
    <mergeCell ref="A20:C20"/>
    <mergeCell ref="B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7" customWidth="1" min="1" max="1"/>
    <col width="17" customWidth="1" min="2" max="2"/>
    <col width="25" customWidth="1" min="3" max="3"/>
    <col width="26" customWidth="1" min="4" max="4"/>
  </cols>
  <sheetData>
    <row r="1">
      <c r="A1" s="1" t="inlineStr">
        <is>
          <t>Share Capital - Schedule of Stock Options Outstanding (Details) - $ / shares</t>
        </is>
      </c>
      <c r="C1" s="2" t="inlineStr">
        <is>
          <t>12 Months Ended</t>
        </is>
      </c>
    </row>
    <row r="2">
      <c r="C2" s="2" t="inlineStr">
        <is>
          <t>Dec. 31, 2020</t>
        </is>
      </c>
      <c r="D2" s="2" t="inlineStr">
        <is>
          <t>Dec. 31, 2019</t>
        </is>
      </c>
    </row>
    <row r="3">
      <c r="A3" s="4" t="inlineStr">
        <is>
          <t>Stock options outstanding</t>
        </is>
      </c>
      <c r="C3" s="6" t="n">
        <v>575722</v>
      </c>
      <c r="D3" s="6" t="n">
        <v>371360</v>
      </c>
    </row>
    <row r="4">
      <c r="A4" s="4" t="inlineStr">
        <is>
          <t>Weighted average remaining contractual life</t>
        </is>
      </c>
      <c r="C4" s="4" t="inlineStr">
        <is>
          <t>7 years 3 months 19 days</t>
        </is>
      </c>
      <c r="D4" s="4" t="inlineStr">
        <is>
          <t>8 years 3 months 19 days</t>
        </is>
      </c>
    </row>
    <row r="5">
      <c r="A5" s="4" t="inlineStr">
        <is>
          <t>Stock options exercisable</t>
        </is>
      </c>
      <c r="C5" s="6" t="n">
        <v>332104</v>
      </c>
      <c r="D5" s="6" t="n">
        <v>270827</v>
      </c>
    </row>
    <row r="6">
      <c r="A6" s="4" t="inlineStr">
        <is>
          <t>Exercise Price One [Member]</t>
        </is>
      </c>
    </row>
    <row r="7">
      <c r="A7" s="4" t="inlineStr">
        <is>
          <t>Exercise price</t>
        </is>
      </c>
      <c r="C7" s="7" t="n">
        <v>4.2</v>
      </c>
      <c r="D7" s="7" t="n">
        <v>4.2</v>
      </c>
    </row>
    <row r="8">
      <c r="A8" s="4" t="inlineStr">
        <is>
          <t>Stock options outstanding</t>
        </is>
      </c>
      <c r="C8" s="6" t="n">
        <v>77846</v>
      </c>
      <c r="D8" s="6" t="n">
        <v>77846</v>
      </c>
    </row>
    <row r="9">
      <c r="A9" s="4" t="inlineStr">
        <is>
          <t>Weighted average remaining contractual life</t>
        </is>
      </c>
      <c r="C9" s="4" t="inlineStr">
        <is>
          <t>4 years</t>
        </is>
      </c>
      <c r="D9" s="4" t="inlineStr">
        <is>
          <t>6 years</t>
        </is>
      </c>
    </row>
    <row r="10">
      <c r="A10" s="4" t="inlineStr">
        <is>
          <t>Stock options exercisable</t>
        </is>
      </c>
      <c r="C10" s="6" t="n">
        <v>77846</v>
      </c>
      <c r="D10" s="6" t="n">
        <v>77846</v>
      </c>
    </row>
    <row r="11">
      <c r="A11" s="4" t="inlineStr">
        <is>
          <t>Exercise Price Two [Member]</t>
        </is>
      </c>
    </row>
    <row r="12">
      <c r="A12" s="4" t="inlineStr">
        <is>
          <t>Exercise price</t>
        </is>
      </c>
      <c r="C12" s="7" t="n">
        <v>6.16</v>
      </c>
      <c r="D12" s="7" t="n">
        <v>6.16</v>
      </c>
    </row>
    <row r="13">
      <c r="A13" s="4" t="inlineStr">
        <is>
          <t>Stock options outstanding</t>
        </is>
      </c>
      <c r="C13" s="6" t="n">
        <v>31492</v>
      </c>
      <c r="D13" s="4" t="inlineStr">
        <is>
          <t xml:space="preserve"> </t>
        </is>
      </c>
    </row>
    <row r="14">
      <c r="A14" s="4" t="inlineStr">
        <is>
          <t>Weighted average remaining contractual life</t>
        </is>
      </c>
      <c r="C14" s="4" t="inlineStr">
        <is>
          <t>9 years 6 months</t>
        </is>
      </c>
      <c r="D14" s="4" t="inlineStr">
        <is>
          <t>0 years</t>
        </is>
      </c>
    </row>
    <row r="15">
      <c r="A15" s="4" t="inlineStr">
        <is>
          <t>Stock options exercisable</t>
        </is>
      </c>
      <c r="C15" s="6" t="n">
        <v>6250</v>
      </c>
      <c r="D15" s="4" t="inlineStr">
        <is>
          <t xml:space="preserve"> </t>
        </is>
      </c>
    </row>
    <row r="16">
      <c r="A16" s="4" t="inlineStr">
        <is>
          <t>Exercise Price Three [Member]</t>
        </is>
      </c>
    </row>
    <row r="17">
      <c r="A17" s="4" t="inlineStr">
        <is>
          <t>Exercise price</t>
        </is>
      </c>
      <c r="C17" s="7" t="n">
        <v>8.16</v>
      </c>
      <c r="D17" s="7" t="n">
        <v>8.16</v>
      </c>
    </row>
    <row r="18">
      <c r="A18" s="4" t="inlineStr">
        <is>
          <t>Stock options outstanding</t>
        </is>
      </c>
      <c r="C18" s="6" t="n">
        <v>4902</v>
      </c>
      <c r="D18" s="4" t="inlineStr">
        <is>
          <t xml:space="preserve"> </t>
        </is>
      </c>
    </row>
    <row r="19">
      <c r="A19" s="4" t="inlineStr">
        <is>
          <t>Weighted average remaining contractual life</t>
        </is>
      </c>
      <c r="C19" s="4" t="inlineStr">
        <is>
          <t>9 years 6 months</t>
        </is>
      </c>
      <c r="D19" s="4" t="inlineStr">
        <is>
          <t>0 years</t>
        </is>
      </c>
    </row>
    <row r="20">
      <c r="A20" s="4" t="inlineStr">
        <is>
          <t>Stock options exercisable</t>
        </is>
      </c>
      <c r="C20" s="4" t="inlineStr">
        <is>
          <t xml:space="preserve"> </t>
        </is>
      </c>
      <c r="D20" s="4" t="inlineStr">
        <is>
          <t xml:space="preserve"> </t>
        </is>
      </c>
    </row>
    <row r="21">
      <c r="A21" s="4" t="inlineStr">
        <is>
          <t>Exercise Price Four [Member]</t>
        </is>
      </c>
    </row>
    <row r="22">
      <c r="A22" s="4" t="inlineStr">
        <is>
          <t>Exercise price</t>
        </is>
      </c>
      <c r="C22" s="7" t="n">
        <v>7.22</v>
      </c>
      <c r="D22" s="7" t="n">
        <v>7.22</v>
      </c>
    </row>
    <row r="23">
      <c r="A23" s="4" t="inlineStr">
        <is>
          <t>Stock options outstanding</t>
        </is>
      </c>
      <c r="C23" s="6" t="n">
        <v>11084</v>
      </c>
      <c r="D23" s="4" t="inlineStr">
        <is>
          <t xml:space="preserve"> </t>
        </is>
      </c>
    </row>
    <row r="24">
      <c r="A24" s="4" t="inlineStr">
        <is>
          <t>Weighted average remaining contractual life</t>
        </is>
      </c>
      <c r="C24" s="4" t="inlineStr">
        <is>
          <t>9 years 3 months 19 days</t>
        </is>
      </c>
      <c r="D24" s="4" t="inlineStr">
        <is>
          <t>0 years</t>
        </is>
      </c>
    </row>
    <row r="25">
      <c r="A25" s="4" t="inlineStr">
        <is>
          <t>Stock options exercisable</t>
        </is>
      </c>
      <c r="C25" s="4" t="inlineStr">
        <is>
          <t xml:space="preserve"> </t>
        </is>
      </c>
      <c r="D25" s="4" t="inlineStr">
        <is>
          <t xml:space="preserve"> </t>
        </is>
      </c>
    </row>
    <row r="26">
      <c r="A26" s="4" t="inlineStr">
        <is>
          <t>Exercise Price Five [Member]</t>
        </is>
      </c>
    </row>
    <row r="27">
      <c r="A27" s="4" t="inlineStr">
        <is>
          <t>Exercise price</t>
        </is>
      </c>
      <c r="C27" s="7" t="n">
        <v>15.75</v>
      </c>
      <c r="D27" s="7" t="n">
        <v>15.75</v>
      </c>
    </row>
    <row r="28">
      <c r="A28" s="4" t="inlineStr">
        <is>
          <t>Stock options outstanding</t>
        </is>
      </c>
      <c r="C28" s="6" t="n">
        <v>131007</v>
      </c>
      <c r="D28" s="6" t="n">
        <v>133546</v>
      </c>
    </row>
    <row r="29">
      <c r="A29" s="4" t="inlineStr">
        <is>
          <t>Weighted average remaining contractual life</t>
        </is>
      </c>
      <c r="C29" s="4" t="inlineStr">
        <is>
          <t>6 years 8 months 12 days</t>
        </is>
      </c>
      <c r="D29" s="4" t="inlineStr">
        <is>
          <t>7 years 9 months 18 days</t>
        </is>
      </c>
    </row>
    <row r="30">
      <c r="A30" s="4" t="inlineStr">
        <is>
          <t>Stock options exercisable</t>
        </is>
      </c>
      <c r="C30" s="6" t="n">
        <v>118308</v>
      </c>
      <c r="D30" s="6" t="n">
        <v>90641</v>
      </c>
    </row>
    <row r="31">
      <c r="A31" s="4" t="inlineStr">
        <is>
          <t>Exercise Price Six [Member]</t>
        </is>
      </c>
    </row>
    <row r="32">
      <c r="A32" s="4" t="inlineStr">
        <is>
          <t>Exercise price</t>
        </is>
      </c>
      <c r="C32" s="7" t="n">
        <v>8.6</v>
      </c>
      <c r="D32" s="7" t="n">
        <v>8.6</v>
      </c>
    </row>
    <row r="33">
      <c r="A33" s="4" t="inlineStr">
        <is>
          <t>Stock options outstanding</t>
        </is>
      </c>
      <c r="C33" s="6" t="n">
        <v>9304</v>
      </c>
      <c r="D33" s="6" t="n">
        <v>11630</v>
      </c>
    </row>
    <row r="34">
      <c r="A34" s="4" t="inlineStr">
        <is>
          <t>Weighted average remaining contractual life</t>
        </is>
      </c>
      <c r="C34" s="4" t="inlineStr">
        <is>
          <t>8 years 1 month 6 days</t>
        </is>
      </c>
      <c r="D34" s="4" t="inlineStr">
        <is>
          <t>9 years 10 months 25 days</t>
        </is>
      </c>
    </row>
    <row r="35">
      <c r="A35" s="4" t="inlineStr">
        <is>
          <t>Stock options exercisable</t>
        </is>
      </c>
      <c r="C35" s="6" t="n">
        <v>7208</v>
      </c>
      <c r="D35" s="6" t="n">
        <v>5515</v>
      </c>
    </row>
    <row r="36">
      <c r="A36" s="4" t="inlineStr">
        <is>
          <t>Exercise Price Seven [Member]</t>
        </is>
      </c>
    </row>
    <row r="37">
      <c r="A37" s="4" t="inlineStr">
        <is>
          <t>Exercise price</t>
        </is>
      </c>
      <c r="C37" s="5" t="n">
        <v>9</v>
      </c>
      <c r="D37" s="5" t="n">
        <v>9</v>
      </c>
    </row>
    <row r="38">
      <c r="A38" s="4" t="inlineStr">
        <is>
          <t>Stock options outstanding</t>
        </is>
      </c>
      <c r="C38" s="6" t="n">
        <v>10000</v>
      </c>
      <c r="D38" s="6" t="n">
        <v>10000</v>
      </c>
    </row>
    <row r="39">
      <c r="A39" s="4" t="inlineStr">
        <is>
          <t>Weighted average remaining contractual life</t>
        </is>
      </c>
      <c r="C39" s="4" t="inlineStr">
        <is>
          <t>7 years 7 months 6 days</t>
        </is>
      </c>
      <c r="D39" s="4" t="inlineStr">
        <is>
          <t>8 years 9 months 18 days</t>
        </is>
      </c>
    </row>
    <row r="40">
      <c r="A40" s="4" t="inlineStr">
        <is>
          <t>Stock options exercisable</t>
        </is>
      </c>
      <c r="C40" s="6" t="n">
        <v>7750</v>
      </c>
      <c r="D40" s="6" t="n">
        <v>4750</v>
      </c>
    </row>
    <row r="41">
      <c r="A41" s="4" t="inlineStr">
        <is>
          <t>Exercise Price Eight [Member]</t>
        </is>
      </c>
    </row>
    <row r="42">
      <c r="A42" s="4" t="inlineStr">
        <is>
          <t>Exercise price</t>
        </is>
      </c>
      <c r="C42" s="7" t="n">
        <v>9.640000000000001</v>
      </c>
      <c r="D42" s="7" t="n">
        <v>9.640000000000001</v>
      </c>
    </row>
    <row r="43">
      <c r="A43" s="4" t="inlineStr">
        <is>
          <t>Stock options outstanding</t>
        </is>
      </c>
      <c r="C43" s="6" t="n">
        <v>166666</v>
      </c>
      <c r="D43" s="4" t="inlineStr">
        <is>
          <t xml:space="preserve"> </t>
        </is>
      </c>
    </row>
    <row r="44">
      <c r="A44" s="4" t="inlineStr">
        <is>
          <t>Weighted average remaining contractual life</t>
        </is>
      </c>
      <c r="C44" s="4" t="inlineStr">
        <is>
          <t>9 years 2 months 12 days</t>
        </is>
      </c>
      <c r="D44" s="4" t="inlineStr">
        <is>
          <t>0 years</t>
        </is>
      </c>
    </row>
    <row r="45">
      <c r="A45" s="4" t="inlineStr">
        <is>
          <t>Stock options exercisable</t>
        </is>
      </c>
      <c r="C45" s="4" t="inlineStr">
        <is>
          <t xml:space="preserve"> </t>
        </is>
      </c>
      <c r="D45" s="4" t="inlineStr">
        <is>
          <t xml:space="preserve"> </t>
        </is>
      </c>
    </row>
    <row r="46">
      <c r="A46" s="4" t="inlineStr">
        <is>
          <t>Exercise Price Nine [Member]</t>
        </is>
      </c>
    </row>
    <row r="47">
      <c r="A47" s="4" t="inlineStr">
        <is>
          <t>Exercise price</t>
        </is>
      </c>
      <c r="C47" s="7" t="n">
        <v>5.95</v>
      </c>
      <c r="D47" s="7" t="n">
        <v>5.95</v>
      </c>
    </row>
    <row r="48">
      <c r="A48" s="4" t="inlineStr">
        <is>
          <t>Stock options outstanding</t>
        </is>
      </c>
      <c r="C48" s="6" t="n">
        <v>17503</v>
      </c>
      <c r="D48" s="6" t="n">
        <v>17503</v>
      </c>
    </row>
    <row r="49">
      <c r="A49" s="4" t="inlineStr">
        <is>
          <t>Weighted average remaining contractual life</t>
        </is>
      </c>
      <c r="C49" s="4" t="inlineStr">
        <is>
          <t>8 years 7 months 6 days</t>
        </is>
      </c>
      <c r="D49" s="4" t="inlineStr">
        <is>
          <t>9 years 8 months 12 days</t>
        </is>
      </c>
    </row>
    <row r="50">
      <c r="A50" s="4" t="inlineStr">
        <is>
          <t>Stock options exercisable</t>
        </is>
      </c>
      <c r="C50" s="6" t="n">
        <v>8312</v>
      </c>
      <c r="D50" s="4" t="inlineStr">
        <is>
          <t xml:space="preserve"> </t>
        </is>
      </c>
    </row>
    <row r="51">
      <c r="A51" s="4" t="inlineStr">
        <is>
          <t>Exercise Price Ten [Member]</t>
        </is>
      </c>
    </row>
    <row r="52">
      <c r="A52" s="4" t="inlineStr">
        <is>
          <t>Exercise price</t>
        </is>
      </c>
      <c r="C52" s="7" t="n">
        <v>5.06</v>
      </c>
      <c r="D52" s="7" t="n">
        <v>5.06</v>
      </c>
    </row>
    <row r="53">
      <c r="A53" s="4" t="inlineStr">
        <is>
          <t>Stock options outstanding</t>
        </is>
      </c>
      <c r="C53" s="6" t="n">
        <v>15808</v>
      </c>
      <c r="D53" s="6" t="n">
        <v>19760</v>
      </c>
    </row>
    <row r="54">
      <c r="A54" s="4" t="inlineStr">
        <is>
          <t>Weighted average remaining contractual life</t>
        </is>
      </c>
      <c r="C54" s="4" t="inlineStr">
        <is>
          <t>8 years 9 months 18 days</t>
        </is>
      </c>
      <c r="D54" s="4" t="inlineStr">
        <is>
          <t>9 years 9 months 18 days</t>
        </is>
      </c>
    </row>
    <row r="55">
      <c r="A55" s="4" t="inlineStr">
        <is>
          <t>Stock options exercisable</t>
        </is>
      </c>
      <c r="C55" s="6" t="n">
        <v>6320</v>
      </c>
      <c r="D55" s="4" t="inlineStr">
        <is>
          <t xml:space="preserve"> </t>
        </is>
      </c>
    </row>
    <row r="56">
      <c r="A56" s="4" t="inlineStr">
        <is>
          <t>Exercise Price Eleven [Member]</t>
        </is>
      </c>
    </row>
    <row r="57">
      <c r="A57" s="4" t="inlineStr">
        <is>
          <t>Exercise price</t>
        </is>
      </c>
      <c r="B57" s="4" t="inlineStr">
        <is>
          <t>[1]</t>
        </is>
      </c>
      <c r="C57" s="7" t="n">
        <v>15.3</v>
      </c>
      <c r="D57" s="7" t="n">
        <v>15.3</v>
      </c>
    </row>
    <row r="58">
      <c r="A58" s="4" t="inlineStr">
        <is>
          <t>Stock options outstanding</t>
        </is>
      </c>
      <c r="C58" s="6" t="n">
        <v>38533</v>
      </c>
      <c r="D58" s="6" t="n">
        <v>38533</v>
      </c>
    </row>
    <row r="59">
      <c r="A59" s="4" t="inlineStr">
        <is>
          <t>Weighted average remaining contractual life</t>
        </is>
      </c>
      <c r="C59" s="4" t="inlineStr">
        <is>
          <t>7 years</t>
        </is>
      </c>
      <c r="D59" s="4" t="inlineStr">
        <is>
          <t>8 years</t>
        </is>
      </c>
    </row>
    <row r="60">
      <c r="A60" s="4" t="inlineStr">
        <is>
          <t>Stock options exercisable</t>
        </is>
      </c>
      <c r="C60" s="6" t="n">
        <v>38533</v>
      </c>
      <c r="D60" s="6" t="n">
        <v>29533</v>
      </c>
    </row>
    <row r="61">
      <c r="A61" s="4" t="inlineStr">
        <is>
          <t>Exercise Price Twelve [Member]</t>
        </is>
      </c>
    </row>
    <row r="62">
      <c r="A62" s="4" t="inlineStr">
        <is>
          <t>Exercise price</t>
        </is>
      </c>
      <c r="B62" s="4" t="inlineStr">
        <is>
          <t>[1]</t>
        </is>
      </c>
      <c r="C62" s="4" t="inlineStr">
        <is>
          <t xml:space="preserve"> </t>
        </is>
      </c>
      <c r="D62" s="4" t="inlineStr">
        <is>
          <t xml:space="preserve"> </t>
        </is>
      </c>
    </row>
    <row r="63">
      <c r="A63" s="4" t="inlineStr">
        <is>
          <t>Stock options outstanding</t>
        </is>
      </c>
      <c r="C63" s="6" t="n">
        <v>61577</v>
      </c>
      <c r="D63" s="6" t="n">
        <v>62542</v>
      </c>
    </row>
    <row r="64">
      <c r="A64" s="4" t="inlineStr">
        <is>
          <t>Weighted average remaining contractual life</t>
        </is>
      </c>
      <c r="C64" s="4" t="inlineStr">
        <is>
          <t>5 years 3 months 19 days</t>
        </is>
      </c>
      <c r="D64" s="4" t="inlineStr">
        <is>
          <t>6 years 9 months 18 days</t>
        </is>
      </c>
    </row>
    <row r="65">
      <c r="A65" s="4" t="inlineStr">
        <is>
          <t>Stock options exercisable</t>
        </is>
      </c>
      <c r="C65" s="6" t="n">
        <v>61577</v>
      </c>
      <c r="D65" s="6" t="n">
        <v>62542</v>
      </c>
    </row>
    <row r="66"/>
    <row r="67">
      <c r="A67" s="4" t="inlineStr">
        <is>
          <t>[1]</t>
        </is>
      </c>
      <c r="B67" s="4" t="inlineStr">
        <is>
          <t>Less than $0.01.</t>
        </is>
      </c>
    </row>
  </sheetData>
  <mergeCells count="4">
    <mergeCell ref="A1:B2"/>
    <mergeCell ref="C1:D1"/>
    <mergeCell ref="A66:C66"/>
    <mergeCell ref="B67:C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tock Options Outstanding (Details) (Parenthetical) - Exercise Price Ten [Member] - $ / shares</t>
        </is>
      </c>
      <c r="B1" s="2" t="inlineStr">
        <is>
          <t>12 Months Ended</t>
        </is>
      </c>
    </row>
    <row r="2">
      <c r="B2" s="2" t="inlineStr">
        <is>
          <t>Dec. 31, 2020</t>
        </is>
      </c>
      <c r="C2" s="2" t="inlineStr">
        <is>
          <t>Dec. 31, 2019</t>
        </is>
      </c>
    </row>
    <row r="3">
      <c r="A3" s="4" t="inlineStr">
        <is>
          <t>Exercise price</t>
        </is>
      </c>
      <c r="B3" s="7" t="n">
        <v>5.06</v>
      </c>
      <c r="C3" s="7" t="n">
        <v>5.06</v>
      </c>
    </row>
    <row r="4">
      <c r="A4" s="4" t="inlineStr">
        <is>
          <t>Minimum [Member]</t>
        </is>
      </c>
    </row>
    <row r="5">
      <c r="A5" s="4" t="inlineStr">
        <is>
          <t>Exercise price</t>
        </is>
      </c>
      <c r="B5" s="7" t="n">
        <v>0.01</v>
      </c>
      <c r="C5" s="7"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40"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0</t>
        </is>
      </c>
      <c r="D2" s="2" t="inlineStr">
        <is>
          <t>Dec. 31, 2019</t>
        </is>
      </c>
    </row>
    <row r="3">
      <c r="A3" s="3" t="inlineStr">
        <is>
          <t>Statement of Comprehensive Income [Abstract]</t>
        </is>
      </c>
    </row>
    <row r="4">
      <c r="A4" s="4" t="inlineStr">
        <is>
          <t>Net loss</t>
        </is>
      </c>
      <c r="C4" s="5" t="n">
        <v>-9169</v>
      </c>
      <c r="D4" s="5" t="n">
        <v>-7247</v>
      </c>
    </row>
    <row r="5">
      <c r="A5" s="4" t="inlineStr">
        <is>
          <t>Net unrealized loss on marketable securities</t>
        </is>
      </c>
      <c r="B5" s="4" t="inlineStr">
        <is>
          <t>[1]</t>
        </is>
      </c>
      <c r="C5" s="4" t="inlineStr">
        <is>
          <t xml:space="preserve"> </t>
        </is>
      </c>
      <c r="D5" s="4" t="inlineStr">
        <is>
          <t xml:space="preserve"> </t>
        </is>
      </c>
    </row>
    <row r="6">
      <c r="A6" s="4" t="inlineStr">
        <is>
          <t>Comprehensive loss</t>
        </is>
      </c>
      <c r="C6" s="5" t="n">
        <v>-9169</v>
      </c>
      <c r="D6" s="5" t="n">
        <v>-7247</v>
      </c>
    </row>
    <row r="7"/>
    <row r="8">
      <c r="A8" s="4" t="inlineStr">
        <is>
          <t>[1]</t>
        </is>
      </c>
      <c r="B8" s="4" t="inlineStr">
        <is>
          <t>Represents amount less than 1 thousand.</t>
        </is>
      </c>
    </row>
  </sheetData>
  <mergeCells count="4">
    <mergeCell ref="A1:B2"/>
    <mergeCell ref="C1:D1"/>
    <mergeCell ref="A7:C7"/>
    <mergeCell ref="B8:C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hare Capital - Schedule of Stock Options Valuation Assumptions (Details)</t>
        </is>
      </c>
      <c r="B1" s="2" t="inlineStr">
        <is>
          <t>12 Months Ended</t>
        </is>
      </c>
    </row>
    <row r="2">
      <c r="B2" s="2" t="inlineStr">
        <is>
          <t>Dec. 31, 2020</t>
        </is>
      </c>
      <c r="C2" s="2" t="inlineStr">
        <is>
          <t>Dec. 31, 2019</t>
        </is>
      </c>
    </row>
    <row r="3">
      <c r="A3" s="4" t="inlineStr">
        <is>
          <t>Expected volatility, minimum</t>
        </is>
      </c>
      <c r="B3" s="4" t="inlineStr">
        <is>
          <t>113.86%</t>
        </is>
      </c>
      <c r="C3" s="4" t="inlineStr">
        <is>
          <t>132.63%</t>
        </is>
      </c>
    </row>
    <row r="4">
      <c r="A4" s="4" t="inlineStr">
        <is>
          <t>Expected volatility, maximum</t>
        </is>
      </c>
      <c r="B4" s="4" t="inlineStr">
        <is>
          <t>135.21%</t>
        </is>
      </c>
      <c r="C4" s="4" t="inlineStr">
        <is>
          <t>144.40%</t>
        </is>
      </c>
    </row>
    <row r="5">
      <c r="A5" s="4" t="inlineStr">
        <is>
          <t>Risk-free interest, minimum</t>
        </is>
      </c>
      <c r="B5" s="4" t="inlineStr">
        <is>
          <t>0.33%</t>
        </is>
      </c>
      <c r="C5" s="4" t="inlineStr">
        <is>
          <t>1.49%</t>
        </is>
      </c>
    </row>
    <row r="6">
      <c r="A6" s="4" t="inlineStr">
        <is>
          <t>Risk-free interest, maximum</t>
        </is>
      </c>
      <c r="B6" s="4" t="inlineStr">
        <is>
          <t>1.62%</t>
        </is>
      </c>
      <c r="C6" s="4" t="inlineStr">
        <is>
          <t>2.62%</t>
        </is>
      </c>
    </row>
    <row r="7">
      <c r="A7" s="4" t="inlineStr">
        <is>
          <t>Dividend yield</t>
        </is>
      </c>
      <c r="B7" s="4" t="inlineStr">
        <is>
          <t>0.00%</t>
        </is>
      </c>
      <c r="C7" s="4" t="inlineStr">
        <is>
          <t>0.00%</t>
        </is>
      </c>
    </row>
    <row r="8">
      <c r="A8" s="4" t="inlineStr">
        <is>
          <t>Expected life of up to (years)</t>
        </is>
      </c>
      <c r="C8" s="4" t="inlineStr">
        <is>
          <t>5 years 3 months 19 days</t>
        </is>
      </c>
    </row>
    <row r="9">
      <c r="A9" s="4" t="inlineStr">
        <is>
          <t>Minimum [Member]</t>
        </is>
      </c>
    </row>
    <row r="10">
      <c r="A10" s="4" t="inlineStr">
        <is>
          <t>Expected life of up to (years)</t>
        </is>
      </c>
      <c r="B10" s="4" t="inlineStr">
        <is>
          <t>5 years 6 months</t>
        </is>
      </c>
    </row>
    <row r="11">
      <c r="A11" s="4" t="inlineStr">
        <is>
          <t>Maximum [Member]</t>
        </is>
      </c>
    </row>
    <row r="12">
      <c r="A12" s="4" t="inlineStr">
        <is>
          <t>Expected life of up to (years)</t>
        </is>
      </c>
      <c r="B12" s="4" t="inlineStr">
        <is>
          <t>5 years 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s>
  <sheetData>
    <row r="1">
      <c r="A1" s="1" t="inlineStr">
        <is>
          <t>Share Capital - Schedule of Warrants Outstanding (Details) - $ / shares</t>
        </is>
      </c>
      <c r="B1" s="2" t="inlineStr">
        <is>
          <t>12 Months Ended</t>
        </is>
      </c>
    </row>
    <row r="2">
      <c r="B2" s="2" t="inlineStr">
        <is>
          <t>Dec. 31, 2020</t>
        </is>
      </c>
      <c r="C2" s="2" t="inlineStr">
        <is>
          <t>Aug. 31, 2020</t>
        </is>
      </c>
      <c r="D2" s="2" t="inlineStr">
        <is>
          <t>Dec. 31, 2019</t>
        </is>
      </c>
    </row>
    <row r="3">
      <c r="A3" s="4" t="inlineStr">
        <is>
          <t>Number of outstanding warrants</t>
        </is>
      </c>
      <c r="C3" s="6" t="n">
        <v>14685</v>
      </c>
    </row>
    <row r="4">
      <c r="A4" s="4" t="inlineStr">
        <is>
          <t>Exercise price</t>
        </is>
      </c>
      <c r="C4" s="7" t="n">
        <v>8.130000000000001</v>
      </c>
    </row>
    <row r="5">
      <c r="A5" s="4" t="inlineStr">
        <is>
          <t>Series A (2013) [Member]</t>
        </is>
      </c>
    </row>
    <row r="6">
      <c r="A6" s="4" t="inlineStr">
        <is>
          <t>Number of outstanding warrants</t>
        </is>
      </c>
      <c r="B6" s="6" t="n">
        <v>183</v>
      </c>
      <c r="D6" s="6" t="n">
        <v>183</v>
      </c>
    </row>
    <row r="7">
      <c r="A7" s="4" t="inlineStr">
        <is>
          <t>Exercise price</t>
        </is>
      </c>
      <c r="B7" s="5" t="n">
        <v>2754</v>
      </c>
    </row>
    <row r="8">
      <c r="A8" s="4" t="inlineStr">
        <is>
          <t>Number of exercisable warrants</t>
        </is>
      </c>
      <c r="B8" s="6" t="n">
        <v>183</v>
      </c>
    </row>
    <row r="9">
      <c r="A9" s="4" t="inlineStr">
        <is>
          <t>Exercisable Through</t>
        </is>
      </c>
      <c r="B9" s="4" t="inlineStr">
        <is>
          <t>April 9, 2023</t>
        </is>
      </c>
    </row>
    <row r="10">
      <c r="A10" s="4" t="inlineStr">
        <is>
          <t>Series A (2015) [Member]</t>
        </is>
      </c>
    </row>
    <row r="11">
      <c r="A11" s="4" t="inlineStr">
        <is>
          <t>Number of outstanding warrants</t>
        </is>
      </c>
      <c r="B11" s="4" t="inlineStr">
        <is>
          <t xml:space="preserve"> </t>
        </is>
      </c>
      <c r="D11" s="6" t="n">
        <v>683</v>
      </c>
    </row>
    <row r="12">
      <c r="A12" s="4" t="inlineStr">
        <is>
          <t>Exercise price</t>
        </is>
      </c>
      <c r="B12" s="5" t="n">
        <v>1377</v>
      </c>
    </row>
    <row r="13">
      <c r="A13" s="4" t="inlineStr">
        <is>
          <t>Number of exercisable warrants</t>
        </is>
      </c>
      <c r="B13" s="4" t="inlineStr">
        <is>
          <t xml:space="preserve"> </t>
        </is>
      </c>
    </row>
    <row r="14">
      <c r="A14" s="4" t="inlineStr">
        <is>
          <t>Exercisable Through</t>
        </is>
      </c>
      <c r="B14" s="4" t="inlineStr">
        <is>
          <t>April 30, 2020</t>
        </is>
      </c>
    </row>
    <row r="15">
      <c r="A15" s="4" t="inlineStr">
        <is>
          <t>Series B (2016) [Member]</t>
        </is>
      </c>
    </row>
    <row r="16">
      <c r="A16" s="4" t="inlineStr">
        <is>
          <t>Number of outstanding warrants</t>
        </is>
      </c>
      <c r="B16" s="6" t="n">
        <v>2770</v>
      </c>
      <c r="D16" s="6" t="n">
        <v>2770</v>
      </c>
    </row>
    <row r="17">
      <c r="A17" s="4" t="inlineStr">
        <is>
          <t>Exercise price</t>
        </is>
      </c>
      <c r="B17" s="7" t="n">
        <v>40.5</v>
      </c>
    </row>
    <row r="18">
      <c r="A18" s="4" t="inlineStr">
        <is>
          <t>Number of exercisable warrants</t>
        </is>
      </c>
      <c r="B18" s="6" t="n">
        <v>2770</v>
      </c>
    </row>
    <row r="19">
      <c r="A19" s="4" t="inlineStr">
        <is>
          <t>Exercisable Through</t>
        </is>
      </c>
      <c r="B19" s="4" t="inlineStr">
        <is>
          <t>March 14, 2022</t>
        </is>
      </c>
    </row>
    <row r="20">
      <c r="A20" s="4" t="inlineStr">
        <is>
          <t>Warrant to Underwriters 1/2019 [Member]</t>
        </is>
      </c>
    </row>
    <row r="21">
      <c r="A21" s="4" t="inlineStr">
        <is>
          <t>Number of outstanding warrants</t>
        </is>
      </c>
      <c r="B21" s="6" t="n">
        <v>8082</v>
      </c>
      <c r="D21" s="6" t="n">
        <v>22767</v>
      </c>
    </row>
    <row r="22">
      <c r="A22" s="4" t="inlineStr">
        <is>
          <t>Exercise price</t>
        </is>
      </c>
      <c r="B22" s="7" t="n">
        <v>8.130000000000001</v>
      </c>
    </row>
    <row r="23">
      <c r="A23" s="4" t="inlineStr">
        <is>
          <t>Number of exercisable warrants</t>
        </is>
      </c>
      <c r="B23" s="6" t="n">
        <v>8082</v>
      </c>
    </row>
    <row r="24">
      <c r="A24" s="4" t="inlineStr">
        <is>
          <t>Exercisable Through</t>
        </is>
      </c>
      <c r="B24" s="4" t="inlineStr">
        <is>
          <t>July 14, 2022</t>
        </is>
      </c>
    </row>
    <row r="25">
      <c r="A25" s="4" t="inlineStr">
        <is>
          <t>Warrant to Underwriters 1/2019 One [Member]</t>
        </is>
      </c>
    </row>
    <row r="26">
      <c r="A26" s="4" t="inlineStr">
        <is>
          <t>Number of outstanding warrants</t>
        </is>
      </c>
      <c r="B26" s="6" t="n">
        <v>29500</v>
      </c>
      <c r="D26" s="6" t="n">
        <v>29500</v>
      </c>
    </row>
    <row r="27">
      <c r="A27" s="4" t="inlineStr">
        <is>
          <t>Exercise price</t>
        </is>
      </c>
      <c r="B27" s="7" t="n">
        <v>12.5</v>
      </c>
    </row>
    <row r="28">
      <c r="A28" s="4" t="inlineStr">
        <is>
          <t>Number of exercisable warrants</t>
        </is>
      </c>
      <c r="B28" s="6" t="n">
        <v>29500</v>
      </c>
    </row>
    <row r="29">
      <c r="A29" s="4" t="inlineStr">
        <is>
          <t>Exercisable Through</t>
        </is>
      </c>
      <c r="B29" s="4" t="inlineStr">
        <is>
          <t>July 15, 2022</t>
        </is>
      </c>
    </row>
    <row r="30">
      <c r="A30" s="4" t="inlineStr">
        <is>
          <t>Warrant to Underwriters 1/2019 Two [Member]</t>
        </is>
      </c>
    </row>
    <row r="31">
      <c r="A31" s="4" t="inlineStr">
        <is>
          <t>Number of outstanding warrants</t>
        </is>
      </c>
      <c r="B31" s="4" t="inlineStr">
        <is>
          <t xml:space="preserve"> </t>
        </is>
      </c>
      <c r="D31" s="6" t="n">
        <v>12500</v>
      </c>
    </row>
    <row r="32">
      <c r="A32" s="4" t="inlineStr">
        <is>
          <t>Exercise price</t>
        </is>
      </c>
      <c r="B32" s="7" t="n">
        <v>12.5</v>
      </c>
    </row>
    <row r="33">
      <c r="A33" s="4" t="inlineStr">
        <is>
          <t>Number of exercisable warrants</t>
        </is>
      </c>
      <c r="B33" s="4" t="inlineStr">
        <is>
          <t xml:space="preserve"> </t>
        </is>
      </c>
    </row>
    <row r="34">
      <c r="A34" s="4" t="inlineStr">
        <is>
          <t>Exercisable Through</t>
        </is>
      </c>
      <c r="B34" s="4" t="inlineStr">
        <is>
          <t>January 15, 2020</t>
        </is>
      </c>
    </row>
    <row r="35">
      <c r="A35" s="4" t="inlineStr">
        <is>
          <t>Warrant to Underwriters 12/2019 [Member]</t>
        </is>
      </c>
    </row>
    <row r="36">
      <c r="A36" s="4" t="inlineStr">
        <is>
          <t>Number of outstanding warrants</t>
        </is>
      </c>
      <c r="B36" s="6" t="n">
        <v>45643</v>
      </c>
      <c r="D36" s="6" t="n">
        <v>45643</v>
      </c>
    </row>
    <row r="37">
      <c r="A37" s="4" t="inlineStr">
        <is>
          <t>Exercise price</t>
        </is>
      </c>
      <c r="B37" s="7" t="n">
        <v>13.13</v>
      </c>
    </row>
    <row r="38">
      <c r="A38" s="4" t="inlineStr">
        <is>
          <t>Number of exercisable warrants</t>
        </is>
      </c>
      <c r="B38" s="6" t="n">
        <v>45643</v>
      </c>
    </row>
    <row r="39">
      <c r="A39" s="4" t="inlineStr">
        <is>
          <t>Exercisable Through</t>
        </is>
      </c>
      <c r="B39" s="4" t="inlineStr">
        <is>
          <t>June 25, 2023</t>
        </is>
      </c>
    </row>
    <row r="40">
      <c r="A40" s="4" t="inlineStr">
        <is>
          <t>Warrant to Underwriters 12/2019 One [Member]</t>
        </is>
      </c>
    </row>
    <row r="41">
      <c r="A41" s="4" t="inlineStr">
        <is>
          <t>Number of outstanding warrants</t>
        </is>
      </c>
      <c r="B41" s="6" t="n">
        <v>47619</v>
      </c>
      <c r="D41" s="6" t="n">
        <v>47619</v>
      </c>
    </row>
    <row r="42">
      <c r="A42" s="4" t="inlineStr">
        <is>
          <t>Exercise price</t>
        </is>
      </c>
      <c r="B42" s="7" t="n">
        <v>13.13</v>
      </c>
    </row>
    <row r="43">
      <c r="A43" s="4" t="inlineStr">
        <is>
          <t>Number of exercisable warrants</t>
        </is>
      </c>
      <c r="B43" s="6" t="n">
        <v>47619</v>
      </c>
    </row>
    <row r="44">
      <c r="A44" s="4" t="inlineStr">
        <is>
          <t>Exercisable Through</t>
        </is>
      </c>
      <c r="B44" s="4" t="inlineStr">
        <is>
          <t>June 27, 2023</t>
        </is>
      </c>
    </row>
    <row r="45">
      <c r="A45" s="4" t="inlineStr">
        <is>
          <t>Warrant to Underwriters 12/2019 Two [Member]</t>
        </is>
      </c>
    </row>
    <row r="46">
      <c r="A46" s="4" t="inlineStr">
        <is>
          <t>Number of outstanding warrants</t>
        </is>
      </c>
      <c r="B46" s="6" t="n">
        <v>45045</v>
      </c>
      <c r="D46" s="6" t="n">
        <v>45045</v>
      </c>
    </row>
    <row r="47">
      <c r="A47" s="4" t="inlineStr">
        <is>
          <t>Exercise price</t>
        </is>
      </c>
      <c r="B47" s="7" t="n">
        <v>13.88</v>
      </c>
    </row>
    <row r="48">
      <c r="A48" s="4" t="inlineStr">
        <is>
          <t>Number of exercisable warrants</t>
        </is>
      </c>
      <c r="B48" s="6" t="n">
        <v>45045</v>
      </c>
    </row>
    <row r="49">
      <c r="A49" s="4" t="inlineStr">
        <is>
          <t>Exercisable Through</t>
        </is>
      </c>
      <c r="B49" s="4" t="inlineStr">
        <is>
          <t>June 30,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Net - Schedule of Research and Development Expenses (Details) - USD ($) $ in Thousands</t>
        </is>
      </c>
      <c r="B1" s="2" t="inlineStr">
        <is>
          <t>12 Months Ended</t>
        </is>
      </c>
    </row>
    <row r="2">
      <c r="B2" s="2" t="inlineStr">
        <is>
          <t>Dec. 31, 2020</t>
        </is>
      </c>
      <c r="C2" s="2" t="inlineStr">
        <is>
          <t>Dec. 31, 2019</t>
        </is>
      </c>
    </row>
    <row r="3">
      <c r="A3" s="4" t="inlineStr">
        <is>
          <t>Share-based compensation</t>
        </is>
      </c>
      <c r="B3" s="5" t="n">
        <v>1937</v>
      </c>
      <c r="C3" s="5" t="n">
        <v>1099</v>
      </c>
    </row>
    <row r="4">
      <c r="A4" s="4" t="inlineStr">
        <is>
          <t>Research and development expense</t>
        </is>
      </c>
      <c r="B4" s="6" t="n">
        <v>3396</v>
      </c>
      <c r="C4" s="6" t="n">
        <v>3048</v>
      </c>
    </row>
    <row r="5">
      <c r="A5" s="4" t="inlineStr">
        <is>
          <t>Research and Development Expense [Member]</t>
        </is>
      </c>
    </row>
    <row r="6">
      <c r="A6" s="4" t="inlineStr">
        <is>
          <t>Payroll and related expenses</t>
        </is>
      </c>
      <c r="B6" s="6" t="n">
        <v>1596</v>
      </c>
      <c r="C6" s="6" t="n">
        <v>1404</v>
      </c>
    </row>
    <row r="7">
      <c r="A7" s="4" t="inlineStr">
        <is>
          <t>Share-based compensation</t>
        </is>
      </c>
      <c r="B7" s="6" t="n">
        <v>121</v>
      </c>
      <c r="C7" s="6" t="n">
        <v>131</v>
      </c>
    </row>
    <row r="8">
      <c r="A8" s="4" t="inlineStr">
        <is>
          <t>Professional services</t>
        </is>
      </c>
      <c r="B8" s="6" t="n">
        <v>761</v>
      </c>
      <c r="C8" s="6" t="n">
        <v>585</v>
      </c>
    </row>
    <row r="9">
      <c r="A9" s="4" t="inlineStr">
        <is>
          <t>Materials</t>
        </is>
      </c>
      <c r="B9" s="6" t="n">
        <v>273</v>
      </c>
      <c r="C9" s="6" t="n">
        <v>545</v>
      </c>
    </row>
    <row r="10">
      <c r="A10" s="4" t="inlineStr">
        <is>
          <t>Patents</t>
        </is>
      </c>
      <c r="B10" s="6" t="n">
        <v>255</v>
      </c>
      <c r="C10" s="6" t="n">
        <v>79</v>
      </c>
    </row>
    <row r="11">
      <c r="A11" s="4" t="inlineStr">
        <is>
          <t>Rent</t>
        </is>
      </c>
      <c r="B11" s="6" t="n">
        <v>195</v>
      </c>
      <c r="C11" s="6" t="n">
        <v>178</v>
      </c>
    </row>
    <row r="12">
      <c r="A12" s="4" t="inlineStr">
        <is>
          <t>Office and maintenance expenses</t>
        </is>
      </c>
      <c r="B12" s="6" t="n">
        <v>94</v>
      </c>
      <c r="C12" s="6" t="n">
        <v>61</v>
      </c>
    </row>
    <row r="13">
      <c r="A13" s="4" t="inlineStr">
        <is>
          <t>Depreciation</t>
        </is>
      </c>
      <c r="B13" s="6" t="n">
        <v>64</v>
      </c>
      <c r="C13" s="6" t="n">
        <v>76</v>
      </c>
    </row>
    <row r="14">
      <c r="A14" s="4" t="inlineStr">
        <is>
          <t>Other</t>
        </is>
      </c>
      <c r="B14" s="6" t="n">
        <v>37</v>
      </c>
      <c r="C14" s="6" t="n">
        <v>17</v>
      </c>
    </row>
    <row r="15">
      <c r="A15" s="4" t="inlineStr">
        <is>
          <t>Less: Grants received from IIA &amp; EC</t>
        </is>
      </c>
      <c r="B15" s="4" t="inlineStr">
        <is>
          <t xml:space="preserve"> </t>
        </is>
      </c>
      <c r="C15" s="6" t="n">
        <v>-28</v>
      </c>
    </row>
    <row r="16">
      <c r="A16" s="4" t="inlineStr">
        <is>
          <t>Research and development expense</t>
        </is>
      </c>
      <c r="B16" s="5" t="n">
        <v>3396</v>
      </c>
      <c r="C16" s="5" t="n">
        <v>30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 $ in Thousands</t>
        </is>
      </c>
      <c r="B1" s="2" t="inlineStr">
        <is>
          <t>12 Months Ended</t>
        </is>
      </c>
    </row>
    <row r="2">
      <c r="B2" s="2" t="inlineStr">
        <is>
          <t>Dec. 31, 2020</t>
        </is>
      </c>
      <c r="C2" s="2" t="inlineStr">
        <is>
          <t>Dec. 31, 2019</t>
        </is>
      </c>
    </row>
    <row r="3">
      <c r="A3" s="4" t="inlineStr">
        <is>
          <t>Share-based compensation</t>
        </is>
      </c>
      <c r="B3" s="5" t="n">
        <v>1937</v>
      </c>
      <c r="C3" s="5" t="n">
        <v>1099</v>
      </c>
    </row>
    <row r="4">
      <c r="A4" s="4" t="inlineStr">
        <is>
          <t>General and administrative expenses</t>
        </is>
      </c>
      <c r="B4" s="6" t="n">
        <v>5693</v>
      </c>
      <c r="C4" s="6" t="n">
        <v>4192</v>
      </c>
    </row>
    <row r="5">
      <c r="A5" s="4" t="inlineStr">
        <is>
          <t>General and Administrative Expense [Member]</t>
        </is>
      </c>
    </row>
    <row r="6">
      <c r="A6" s="4" t="inlineStr">
        <is>
          <t>Payroll and related expenses</t>
        </is>
      </c>
      <c r="B6" s="6" t="n">
        <v>1500</v>
      </c>
      <c r="C6" s="6" t="n">
        <v>850</v>
      </c>
    </row>
    <row r="7">
      <c r="A7" s="4" t="inlineStr">
        <is>
          <t>Government fees</t>
        </is>
      </c>
      <c r="B7" s="6" t="n">
        <v>334</v>
      </c>
      <c r="C7" s="6" t="n">
        <v>199</v>
      </c>
    </row>
    <row r="8">
      <c r="A8" s="4" t="inlineStr">
        <is>
          <t>Share-based compensation</t>
        </is>
      </c>
      <c r="B8" s="6" t="n">
        <v>1816</v>
      </c>
      <c r="C8" s="6" t="n">
        <v>968</v>
      </c>
    </row>
    <row r="9">
      <c r="A9" s="4" t="inlineStr">
        <is>
          <t>Professional services</t>
        </is>
      </c>
      <c r="B9" s="6" t="n">
        <v>1036</v>
      </c>
      <c r="C9" s="6" t="n">
        <v>1282</v>
      </c>
    </row>
    <row r="10">
      <c r="A10" s="4" t="inlineStr">
        <is>
          <t>Insurance</t>
        </is>
      </c>
      <c r="B10" s="6" t="n">
        <v>500</v>
      </c>
      <c r="C10" s="6" t="n">
        <v>266</v>
      </c>
    </row>
    <row r="11">
      <c r="A11" s="4" t="inlineStr">
        <is>
          <t>Public and investor relations</t>
        </is>
      </c>
      <c r="B11" s="6" t="n">
        <v>272</v>
      </c>
      <c r="C11" s="6" t="n">
        <v>169</v>
      </c>
    </row>
    <row r="12">
      <c r="A12" s="4" t="inlineStr">
        <is>
          <t>Office and maintenance expenses</t>
        </is>
      </c>
      <c r="B12" s="6" t="n">
        <v>126</v>
      </c>
      <c r="C12" s="6" t="n">
        <v>157</v>
      </c>
    </row>
    <row r="13">
      <c r="A13" s="4" t="inlineStr">
        <is>
          <t>Travel</t>
        </is>
      </c>
      <c r="B13" s="6" t="n">
        <v>62</v>
      </c>
      <c r="C13" s="6" t="n">
        <v>246</v>
      </c>
    </row>
    <row r="14">
      <c r="A14" s="4" t="inlineStr">
        <is>
          <t>Other</t>
        </is>
      </c>
      <c r="B14" s="6" t="n">
        <v>43</v>
      </c>
      <c r="C14" s="6" t="n">
        <v>47</v>
      </c>
    </row>
    <row r="15">
      <c r="A15" s="4" t="inlineStr">
        <is>
          <t>Depreciation</t>
        </is>
      </c>
      <c r="B15" s="6" t="n">
        <v>4</v>
      </c>
      <c r="C15" s="6" t="n">
        <v>8</v>
      </c>
    </row>
    <row r="16">
      <c r="A16" s="4" t="inlineStr">
        <is>
          <t>General and administrative expenses</t>
        </is>
      </c>
      <c r="B16" s="5" t="n">
        <v>5693</v>
      </c>
      <c r="C16" s="5" t="n">
        <v>41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 Schedule of Related Party Transaction and Balances (Details) - USD ($) $ in Thousands</t>
        </is>
      </c>
      <c r="B1" s="2" t="inlineStr">
        <is>
          <t>12 Months Ended</t>
        </is>
      </c>
    </row>
    <row r="2">
      <c r="B2" s="2" t="inlineStr">
        <is>
          <t>Dec. 31, 2020</t>
        </is>
      </c>
      <c r="C2" s="2" t="inlineStr">
        <is>
          <t>Dec. 31, 2019</t>
        </is>
      </c>
    </row>
    <row r="3">
      <c r="A3" s="4" t="inlineStr">
        <is>
          <t>Other accounts payable</t>
        </is>
      </c>
      <c r="B3" s="5" t="n">
        <v>313</v>
      </c>
      <c r="C3" s="5" t="n">
        <v>228</v>
      </c>
    </row>
    <row r="4">
      <c r="A4" s="4" t="inlineStr">
        <is>
          <t>Interested and Related Parties [Member]</t>
        </is>
      </c>
    </row>
    <row r="5">
      <c r="A5" s="4" t="inlineStr">
        <is>
          <t>Payroll and related expenses</t>
        </is>
      </c>
      <c r="B5" s="6" t="n">
        <v>2974</v>
      </c>
      <c r="C5" s="6" t="n">
        <v>1094</v>
      </c>
    </row>
    <row r="6">
      <c r="A6" s="4" t="inlineStr">
        <is>
          <t>Directors' fees and insurance</t>
        </is>
      </c>
      <c r="B6" s="6" t="n">
        <v>807</v>
      </c>
      <c r="C6" s="6" t="n">
        <v>569</v>
      </c>
    </row>
    <row r="7">
      <c r="A7" s="4" t="inlineStr">
        <is>
          <t>Total</t>
        </is>
      </c>
      <c r="B7" s="5" t="n">
        <v>3781</v>
      </c>
      <c r="C7" s="5" t="n">
        <v>16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Details Narrative) - USD ($) $ in Thousands</t>
        </is>
      </c>
      <c r="B1" s="2" t="inlineStr">
        <is>
          <t>12 Months Ended</t>
        </is>
      </c>
    </row>
    <row r="2">
      <c r="B2" s="2" t="inlineStr">
        <is>
          <t>Dec. 31, 2020</t>
        </is>
      </c>
      <c r="C2" s="2" t="inlineStr">
        <is>
          <t>Dec. 31, 2019</t>
        </is>
      </c>
    </row>
    <row r="3">
      <c r="A3" s="4" t="inlineStr">
        <is>
          <t>Israel Tax Authority [Member]</t>
        </is>
      </c>
    </row>
    <row r="4">
      <c r="A4" s="4" t="inlineStr">
        <is>
          <t>Corporate income tax rate</t>
        </is>
      </c>
      <c r="B4" s="4" t="inlineStr">
        <is>
          <t>23.00%</t>
        </is>
      </c>
      <c r="C4" s="4" t="inlineStr">
        <is>
          <t>23.00%</t>
        </is>
      </c>
    </row>
    <row r="5">
      <c r="A5" s="4" t="inlineStr">
        <is>
          <t>Net operating losses carried forward</t>
        </is>
      </c>
      <c r="B5" s="5" t="n">
        <v>19773</v>
      </c>
    </row>
    <row r="6">
      <c r="A6" s="4" t="inlineStr">
        <is>
          <t>US Tax Authority [Member]</t>
        </is>
      </c>
    </row>
    <row r="7">
      <c r="A7" s="4" t="inlineStr">
        <is>
          <t>Net operating losses carried forward</t>
        </is>
      </c>
      <c r="B7" s="5" t="n">
        <v>492487</v>
      </c>
    </row>
    <row r="8">
      <c r="A8" s="4" t="inlineStr">
        <is>
          <t>Operating loss carryforwards, expiration</t>
        </is>
      </c>
      <c r="B8" s="4" t="inlineStr">
        <is>
          <t>203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5" t="n">
        <v>512260</v>
      </c>
      <c r="C3" s="5" t="n">
        <v>503065</v>
      </c>
    </row>
    <row r="4">
      <c r="A4" s="4" t="inlineStr">
        <is>
          <t>Other net deferred tax assets</t>
        </is>
      </c>
      <c r="B4" s="6" t="n">
        <v>107574</v>
      </c>
      <c r="C4" s="6" t="n">
        <v>115705</v>
      </c>
    </row>
    <row r="5">
      <c r="A5" s="4" t="inlineStr">
        <is>
          <t>Valuation allowance</t>
        </is>
      </c>
      <c r="B5" s="6" t="n">
        <v>-107574</v>
      </c>
      <c r="C5" s="6" t="n">
        <v>-115705</v>
      </c>
    </row>
    <row r="6">
      <c r="A6" s="4" t="inlineStr">
        <is>
          <t>Net deferred tax assets</t>
        </is>
      </c>
      <c r="B6" s="5" t="n">
        <v>0</v>
      </c>
      <c r="C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Statutory Corporate Tax Rate and Effective Income Tax Rate (Details) - USD ($) $ in Thousands</t>
        </is>
      </c>
      <c r="B1" s="2" t="inlineStr">
        <is>
          <t>12 Months Ended</t>
        </is>
      </c>
    </row>
    <row r="2">
      <c r="B2" s="2" t="inlineStr">
        <is>
          <t>Dec. 31, 2020</t>
        </is>
      </c>
      <c r="C2" s="2" t="inlineStr">
        <is>
          <t>Dec. 31, 2019</t>
        </is>
      </c>
    </row>
    <row r="3">
      <c r="A3" s="4" t="inlineStr">
        <is>
          <t>Net loss</t>
        </is>
      </c>
      <c r="B3" s="5" t="n">
        <v>9169</v>
      </c>
      <c r="C3" s="5" t="n">
        <v>7247</v>
      </c>
    </row>
    <row r="4">
      <c r="A4" s="4" t="inlineStr">
        <is>
          <t>Income Tax under statutory tax rate</t>
        </is>
      </c>
      <c r="B4" s="6" t="n">
        <v>2005</v>
      </c>
      <c r="C4" s="6" t="n">
        <v>1601</v>
      </c>
    </row>
    <row r="5">
      <c r="A5" s="4" t="inlineStr">
        <is>
          <t>Change in valuation allowance</t>
        </is>
      </c>
      <c r="B5" s="6" t="n">
        <v>-2005</v>
      </c>
      <c r="C5" s="6" t="n">
        <v>-1601</v>
      </c>
    </row>
    <row r="6">
      <c r="A6" s="4" t="inlineStr">
        <is>
          <t>Actual provision for income taxes</t>
        </is>
      </c>
      <c r="B6" s="5" t="n">
        <v>0</v>
      </c>
      <c r="C6" s="5" t="n">
        <v>0</v>
      </c>
    </row>
    <row r="7">
      <c r="A7" s="4" t="inlineStr">
        <is>
          <t>Minimum [Member]</t>
        </is>
      </c>
    </row>
    <row r="8">
      <c r="A8" s="4" t="inlineStr">
        <is>
          <t>Statutory tax rate</t>
        </is>
      </c>
      <c r="B8" s="4" t="inlineStr">
        <is>
          <t>21.00%</t>
        </is>
      </c>
      <c r="C8" s="4" t="inlineStr">
        <is>
          <t>21.00%</t>
        </is>
      </c>
    </row>
    <row r="9">
      <c r="A9" s="4" t="inlineStr">
        <is>
          <t>Maximum [Member]</t>
        </is>
      </c>
    </row>
    <row r="10">
      <c r="A10" s="4" t="inlineStr">
        <is>
          <t>Statutory tax rate</t>
        </is>
      </c>
      <c r="B10" s="4" t="inlineStr">
        <is>
          <t>23.00%</t>
        </is>
      </c>
      <c r="C10" s="4" t="inlineStr">
        <is>
          <t>23.00%</t>
        </is>
      </c>
    </row>
    <row r="11">
      <c r="A11" s="4" t="inlineStr">
        <is>
          <t>Israel [Member]</t>
        </is>
      </c>
    </row>
    <row r="12">
      <c r="A12" s="4" t="inlineStr">
        <is>
          <t>Net loss</t>
        </is>
      </c>
      <c r="B12" s="5" t="n">
        <v>4042</v>
      </c>
      <c r="C12" s="5" t="n">
        <v>3972</v>
      </c>
    </row>
    <row r="13">
      <c r="A13" s="4" t="inlineStr">
        <is>
          <t>US [Member]</t>
        </is>
      </c>
    </row>
    <row r="14">
      <c r="A14" s="4" t="inlineStr">
        <is>
          <t>Net loss</t>
        </is>
      </c>
      <c r="B14" s="5" t="n">
        <v>5127</v>
      </c>
      <c r="C14" s="5" t="n">
        <v>32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2" customWidth="1" min="2" max="2"/>
    <col width="36" customWidth="1" min="3" max="3"/>
    <col width="25" customWidth="1" min="4" max="4"/>
    <col width="29"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Treasury Shares [Member]</t>
        </is>
      </c>
      <c r="E1" s="2" t="inlineStr">
        <is>
          <t>Accumulated Deficit [Member]</t>
        </is>
      </c>
      <c r="F1" s="2" t="inlineStr">
        <is>
          <t>Total</t>
        </is>
      </c>
    </row>
    <row r="2">
      <c r="A2" s="4" t="inlineStr">
        <is>
          <t>Balance at Dec. 31, 2018</t>
        </is>
      </c>
      <c r="B2" s="5" t="n">
        <v>31</v>
      </c>
      <c r="C2" s="5" t="n">
        <v>32538</v>
      </c>
      <c r="D2" s="5" t="n">
        <v>-3375</v>
      </c>
      <c r="E2" s="5" t="n">
        <v>-27864</v>
      </c>
      <c r="F2" s="5" t="n">
        <v>1330</v>
      </c>
    </row>
    <row r="3">
      <c r="A3" s="4" t="inlineStr">
        <is>
          <t>Balance, shares at Dec. 31, 2018</t>
        </is>
      </c>
      <c r="B3" s="6" t="n">
        <v>3012343</v>
      </c>
    </row>
    <row r="4">
      <c r="A4" s="4" t="inlineStr">
        <is>
          <t>Issuance of common stock and warrants net of issuance costs</t>
        </is>
      </c>
      <c r="B4" s="5" t="n">
        <v>40</v>
      </c>
      <c r="C4" s="6" t="n">
        <v>36317</v>
      </c>
      <c r="D4" s="4" t="inlineStr">
        <is>
          <t xml:space="preserve"> </t>
        </is>
      </c>
      <c r="E4" s="4" t="inlineStr">
        <is>
          <t xml:space="preserve"> </t>
        </is>
      </c>
      <c r="F4" s="6" t="n">
        <v>36357</v>
      </c>
    </row>
    <row r="5">
      <c r="A5" s="4" t="inlineStr">
        <is>
          <t>Issuance of common stock and warrants net of issuance costs, shares</t>
        </is>
      </c>
      <c r="B5" s="6" t="n">
        <v>4061465</v>
      </c>
    </row>
    <row r="6">
      <c r="A6" s="4" t="inlineStr">
        <is>
          <t>Share-based compensation</t>
        </is>
      </c>
      <c r="B6" s="4" t="inlineStr">
        <is>
          <t xml:space="preserve"> </t>
        </is>
      </c>
      <c r="C6" s="6" t="n">
        <v>1099</v>
      </c>
      <c r="D6" s="4" t="inlineStr">
        <is>
          <t xml:space="preserve"> </t>
        </is>
      </c>
      <c r="E6" s="4" t="inlineStr">
        <is>
          <t xml:space="preserve"> </t>
        </is>
      </c>
      <c r="F6" s="6" t="n">
        <v>1099</v>
      </c>
    </row>
    <row r="7">
      <c r="A7" s="4" t="inlineStr">
        <is>
          <t>Cashless exercise of warrants</t>
        </is>
      </c>
      <c r="B7" s="5" t="n">
        <v>1</v>
      </c>
      <c r="C7" s="4" t="inlineStr">
        <is>
          <t xml:space="preserve"> </t>
        </is>
      </c>
      <c r="D7" s="4" t="inlineStr">
        <is>
          <t xml:space="preserve"> </t>
        </is>
      </c>
      <c r="E7" s="4" t="inlineStr">
        <is>
          <t xml:space="preserve"> </t>
        </is>
      </c>
      <c r="F7" s="5" t="n">
        <v>1</v>
      </c>
    </row>
    <row r="8">
      <c r="A8" s="4" t="inlineStr">
        <is>
          <t>Cashless exercise of warrants, shares</t>
        </is>
      </c>
      <c r="B8" s="6" t="n">
        <v>111820</v>
      </c>
      <c r="C8" s="4" t="inlineStr">
        <is>
          <t xml:space="preserve"> </t>
        </is>
      </c>
      <c r="D8" s="4" t="inlineStr">
        <is>
          <t xml:space="preserve"> </t>
        </is>
      </c>
      <c r="E8" s="4" t="inlineStr">
        <is>
          <t xml:space="preserve"> </t>
        </is>
      </c>
      <c r="F8" s="4" t="inlineStr">
        <is>
          <t xml:space="preserve"> </t>
        </is>
      </c>
    </row>
    <row r="9">
      <c r="A9" s="4" t="inlineStr">
        <is>
          <t>Exercise of options, shares</t>
        </is>
      </c>
      <c r="F9" s="4" t="inlineStr">
        <is>
          <t xml:space="preserve"> </t>
        </is>
      </c>
    </row>
    <row r="10">
      <c r="A10" s="4" t="inlineStr">
        <is>
          <t>Net loss</t>
        </is>
      </c>
      <c r="B10" s="4" t="inlineStr">
        <is>
          <t xml:space="preserve"> </t>
        </is>
      </c>
      <c r="C10" s="4" t="inlineStr">
        <is>
          <t xml:space="preserve"> </t>
        </is>
      </c>
      <c r="D10" s="4" t="inlineStr">
        <is>
          <t xml:space="preserve"> </t>
        </is>
      </c>
      <c r="E10" s="5" t="n">
        <v>-7247</v>
      </c>
      <c r="F10" s="5" t="n">
        <v>-7247</v>
      </c>
    </row>
    <row r="11">
      <c r="A11" s="4" t="inlineStr">
        <is>
          <t>Balance at Dec. 31, 2019</t>
        </is>
      </c>
      <c r="B11" s="5" t="n">
        <v>72</v>
      </c>
      <c r="C11" s="6" t="n">
        <v>69954</v>
      </c>
      <c r="D11" s="6" t="n">
        <v>-3375</v>
      </c>
      <c r="E11" s="6" t="n">
        <v>-35111</v>
      </c>
      <c r="F11" s="6" t="n">
        <v>31540</v>
      </c>
    </row>
    <row r="12">
      <c r="A12" s="4" t="inlineStr">
        <is>
          <t>Balance, shares at Dec. 31, 2019</t>
        </is>
      </c>
      <c r="B12" s="6" t="n">
        <v>7185628</v>
      </c>
    </row>
    <row r="13">
      <c r="A13" s="4" t="inlineStr">
        <is>
          <t>Share-based compensation</t>
        </is>
      </c>
      <c r="B13" s="4" t="inlineStr">
        <is>
          <t xml:space="preserve"> </t>
        </is>
      </c>
      <c r="C13" s="6" t="n">
        <v>1937</v>
      </c>
      <c r="D13" s="4" t="inlineStr">
        <is>
          <t xml:space="preserve"> </t>
        </is>
      </c>
      <c r="E13" s="4" t="inlineStr">
        <is>
          <t xml:space="preserve"> </t>
        </is>
      </c>
      <c r="F13" s="6" t="n">
        <v>1937</v>
      </c>
    </row>
    <row r="14">
      <c r="A14" s="4" t="inlineStr">
        <is>
          <t>Exercise of options</t>
        </is>
      </c>
      <c r="B14" s="5" t="n">
        <v>1</v>
      </c>
      <c r="C14" s="5" t="n">
        <v>-1</v>
      </c>
      <c r="D14" s="4" t="inlineStr">
        <is>
          <t xml:space="preserve"> </t>
        </is>
      </c>
      <c r="E14" s="4" t="inlineStr">
        <is>
          <t xml:space="preserve"> </t>
        </is>
      </c>
      <c r="F14" s="4" t="inlineStr">
        <is>
          <t xml:space="preserve"> </t>
        </is>
      </c>
    </row>
    <row r="15">
      <c r="A15" s="4" t="inlineStr">
        <is>
          <t>Exercise of options, shares</t>
        </is>
      </c>
      <c r="B15" s="6" t="n">
        <v>5838</v>
      </c>
      <c r="C15" s="4" t="inlineStr">
        <is>
          <t xml:space="preserve"> </t>
        </is>
      </c>
      <c r="D15" s="4" t="inlineStr">
        <is>
          <t xml:space="preserve"> </t>
        </is>
      </c>
      <c r="E15" s="4" t="inlineStr">
        <is>
          <t xml:space="preserve"> </t>
        </is>
      </c>
    </row>
    <row r="16">
      <c r="A16" s="4" t="inlineStr">
        <is>
          <t>Cancellation of treasury shares</t>
        </is>
      </c>
      <c r="B16" s="5" t="n">
        <v>-1</v>
      </c>
      <c r="C16" s="5" t="n">
        <v>-3374</v>
      </c>
      <c r="D16" s="5" t="n">
        <v>3375</v>
      </c>
      <c r="E16" s="4" t="inlineStr">
        <is>
          <t xml:space="preserve"> </t>
        </is>
      </c>
      <c r="F16" s="4" t="inlineStr">
        <is>
          <t xml:space="preserve"> </t>
        </is>
      </c>
    </row>
    <row r="17">
      <c r="A17" s="4" t="inlineStr">
        <is>
          <t>Cancellation of treasury shares, shares</t>
        </is>
      </c>
      <c r="B17" s="6" t="n">
        <v>-83333</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9169</v>
      </c>
      <c r="F18" s="5" t="n">
        <v>-9169</v>
      </c>
    </row>
    <row r="19">
      <c r="A19" s="4" t="inlineStr">
        <is>
          <t>Balance at Dec. 31, 2020</t>
        </is>
      </c>
      <c r="B19" s="5" t="n">
        <v>72</v>
      </c>
      <c r="C19" s="5" t="n">
        <v>68516</v>
      </c>
      <c r="D19" s="4" t="inlineStr">
        <is>
          <t xml:space="preserve"> </t>
        </is>
      </c>
      <c r="E19" s="5" t="n">
        <v>-44280</v>
      </c>
      <c r="F19" s="5" t="n">
        <v>24308</v>
      </c>
    </row>
    <row r="20">
      <c r="A20" s="4" t="inlineStr">
        <is>
          <t>Balance, shares at Dec. 31, 2020</t>
        </is>
      </c>
      <c r="B20" s="6" t="n">
        <v>7108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9169</v>
      </c>
      <c r="C4" s="5" t="n">
        <v>-7247</v>
      </c>
    </row>
    <row r="5">
      <c r="A5" s="3" t="inlineStr">
        <is>
          <t>Adjustments to reconcile net loss to net cash flows from operating activities:</t>
        </is>
      </c>
    </row>
    <row r="6">
      <c r="A6" s="4" t="inlineStr">
        <is>
          <t>Depreciation and amortization</t>
        </is>
      </c>
      <c r="B6" s="6" t="n">
        <v>68</v>
      </c>
      <c r="C6" s="6" t="n">
        <v>84</v>
      </c>
    </row>
    <row r="7">
      <c r="A7" s="4" t="inlineStr">
        <is>
          <t>Capital gains from sales of property and equipment</t>
        </is>
      </c>
      <c r="B7" s="4" t="inlineStr">
        <is>
          <t xml:space="preserve"> </t>
        </is>
      </c>
      <c r="C7" s="6" t="n">
        <v>-96</v>
      </c>
    </row>
    <row r="8">
      <c r="A8" s="4" t="inlineStr">
        <is>
          <t>Unrealized gain from convertible loan</t>
        </is>
      </c>
      <c r="B8" s="6" t="n">
        <v>-61</v>
      </c>
      <c r="C8" s="4" t="inlineStr">
        <is>
          <t xml:space="preserve"> </t>
        </is>
      </c>
    </row>
    <row r="9">
      <c r="A9" s="4" t="inlineStr">
        <is>
          <t>Non cash and accrued interest</t>
        </is>
      </c>
      <c r="B9" s="6" t="n">
        <v>-9</v>
      </c>
      <c r="C9" s="6" t="n">
        <v>-25</v>
      </c>
    </row>
    <row r="10">
      <c r="A10" s="4" t="inlineStr">
        <is>
          <t>Share-based compensation expense</t>
        </is>
      </c>
      <c r="B10" s="6" t="n">
        <v>1937</v>
      </c>
      <c r="C10" s="6" t="n">
        <v>1099</v>
      </c>
    </row>
    <row r="11">
      <c r="A11" s="3" t="inlineStr">
        <is>
          <t>Changes in assets and liabilities:</t>
        </is>
      </c>
    </row>
    <row r="12">
      <c r="A12" s="4" t="inlineStr">
        <is>
          <t>Prepaid expenses and other assets</t>
        </is>
      </c>
      <c r="B12" s="6" t="n">
        <v>222</v>
      </c>
      <c r="C12" s="6" t="n">
        <v>-126</v>
      </c>
    </row>
    <row r="13">
      <c r="A13" s="4" t="inlineStr">
        <is>
          <t>Other payables and accrued liabilities</t>
        </is>
      </c>
      <c r="B13" s="6" t="n">
        <v>-240</v>
      </c>
      <c r="C13" s="6" t="n">
        <v>-140</v>
      </c>
    </row>
    <row r="14">
      <c r="A14" s="4" t="inlineStr">
        <is>
          <t>Net cash flows used in operating activities</t>
        </is>
      </c>
      <c r="B14" s="6" t="n">
        <v>-7252</v>
      </c>
      <c r="C14" s="6" t="n">
        <v>-6451</v>
      </c>
    </row>
    <row r="15">
      <c r="A15" s="3" t="inlineStr">
        <is>
          <t>Investing activities:</t>
        </is>
      </c>
    </row>
    <row r="16">
      <c r="A16" s="4" t="inlineStr">
        <is>
          <t>Purchase of property and equipment</t>
        </is>
      </c>
      <c r="B16" s="6" t="n">
        <v>-91</v>
      </c>
      <c r="C16" s="6" t="n">
        <v>-216</v>
      </c>
    </row>
    <row r="17">
      <c r="A17" s="4" t="inlineStr">
        <is>
          <t>Investment in a convertible loan</t>
        </is>
      </c>
      <c r="B17" s="6" t="n">
        <v>-200</v>
      </c>
      <c r="C17" s="4" t="inlineStr">
        <is>
          <t xml:space="preserve"> </t>
        </is>
      </c>
    </row>
    <row r="18">
      <c r="A18" s="4" t="inlineStr">
        <is>
          <t>Sales of property and equipment</t>
        </is>
      </c>
      <c r="B18" s="4" t="inlineStr">
        <is>
          <t xml:space="preserve"> </t>
        </is>
      </c>
      <c r="C18" s="6" t="n">
        <v>259</v>
      </c>
    </row>
    <row r="19">
      <c r="A19" s="4" t="inlineStr">
        <is>
          <t>Proceeds from sales of marketable securities</t>
        </is>
      </c>
      <c r="B19" s="6" t="n">
        <v>2521</v>
      </c>
      <c r="C19" s="4" t="inlineStr">
        <is>
          <t xml:space="preserve"> </t>
        </is>
      </c>
    </row>
    <row r="20">
      <c r="A20" s="4" t="inlineStr">
        <is>
          <t>Purchase of marketable securities</t>
        </is>
      </c>
      <c r="B20" s="6" t="n">
        <v>-4998</v>
      </c>
      <c r="C20" s="6" t="n">
        <v>-2496</v>
      </c>
    </row>
    <row r="21">
      <c r="A21" s="4" t="inlineStr">
        <is>
          <t>Net cash flows used in investing activities</t>
        </is>
      </c>
      <c r="B21" s="6" t="n">
        <v>-2768</v>
      </c>
      <c r="C21" s="6" t="n">
        <v>-2453</v>
      </c>
    </row>
    <row r="22">
      <c r="A22" s="3" t="inlineStr">
        <is>
          <t>Financing activities:</t>
        </is>
      </c>
    </row>
    <row r="23">
      <c r="A23" s="4" t="inlineStr">
        <is>
          <t>Issuance of common stock and warrants, net of issuance costs</t>
        </is>
      </c>
      <c r="B23" s="4" t="inlineStr">
        <is>
          <t xml:space="preserve"> </t>
        </is>
      </c>
      <c r="C23" s="6" t="n">
        <v>36770</v>
      </c>
    </row>
    <row r="24">
      <c r="A24" s="4" t="inlineStr">
        <is>
          <t>Repayment of shareholders investment</t>
        </is>
      </c>
      <c r="B24" s="6" t="n">
        <v>-3375</v>
      </c>
      <c r="C24" s="4" t="inlineStr">
        <is>
          <t xml:space="preserve"> </t>
        </is>
      </c>
    </row>
    <row r="25">
      <c r="A25" s="4" t="inlineStr">
        <is>
          <t>Net cash flows (used in) provided by financing activities</t>
        </is>
      </c>
      <c r="B25" s="6" t="n">
        <v>-3375</v>
      </c>
      <c r="C25" s="6" t="n">
        <v>36770</v>
      </c>
    </row>
    <row r="26">
      <c r="A26" s="4" t="inlineStr">
        <is>
          <t>(Decrease) increase in cash, cash equivalents and restricted cash</t>
        </is>
      </c>
      <c r="B26" s="6" t="n">
        <v>-13395</v>
      </c>
      <c r="C26" s="6" t="n">
        <v>27866</v>
      </c>
    </row>
    <row r="27">
      <c r="A27" s="4" t="inlineStr">
        <is>
          <t>Cash, cash equivalents and restricted cash at beginning of period</t>
        </is>
      </c>
      <c r="B27" s="6" t="n">
        <v>33129</v>
      </c>
      <c r="C27" s="6" t="n">
        <v>5263</v>
      </c>
    </row>
    <row r="28">
      <c r="A28" s="4" t="inlineStr">
        <is>
          <t>Cash, cash equivalents and restricted cash at ending of period</t>
        </is>
      </c>
      <c r="B28" s="6" t="n">
        <v>19734</v>
      </c>
      <c r="C28" s="6" t="n">
        <v>33129</v>
      </c>
    </row>
    <row r="29">
      <c r="A29" s="3" t="inlineStr">
        <is>
          <t>Non-cash activities:</t>
        </is>
      </c>
    </row>
    <row r="30">
      <c r="A30" s="4" t="inlineStr">
        <is>
          <t>Right-of-use assets obtained in exchange for new operating lease obligations</t>
        </is>
      </c>
      <c r="B30" s="4" t="inlineStr">
        <is>
          <t xml:space="preserve"> </t>
        </is>
      </c>
      <c r="C30" s="6" t="n">
        <v>966</v>
      </c>
    </row>
    <row r="31">
      <c r="A31" s="3" t="inlineStr">
        <is>
          <t>Supplemental disclosure of cash flow information:</t>
        </is>
      </c>
    </row>
    <row r="32">
      <c r="A32" s="4" t="inlineStr">
        <is>
          <t>Interest paid from litigation</t>
        </is>
      </c>
      <c r="B32" s="6" t="n">
        <v>236</v>
      </c>
      <c r="C32" s="4" t="inlineStr">
        <is>
          <t xml:space="preserve"> </t>
        </is>
      </c>
    </row>
    <row r="33">
      <c r="A33" s="4" t="inlineStr">
        <is>
          <t>Cash received from interest</t>
        </is>
      </c>
      <c r="B33" s="6" t="n">
        <v>32</v>
      </c>
      <c r="C33" s="6" t="n">
        <v>97</v>
      </c>
    </row>
    <row r="34">
      <c r="A34" s="4" t="inlineStr">
        <is>
          <t>Financing fees included in other receivable</t>
        </is>
      </c>
      <c r="B34" s="4" t="inlineStr">
        <is>
          <t xml:space="preserve"> </t>
        </is>
      </c>
      <c r="C34" s="5" t="n">
        <v>4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redefining surgical robotics while improving surgical outcomes for patients. The Company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pursuant to which, among other things, Microbot
Israel became a wholly-owned subsidiary of the Company. On the same day and in connection with the Merger, the Company changed its name
from StemCells, Inc. to Microbot Medical Inc. On November 29, 2016, the Company’s common stock began trading on the Nasdaq Capital
Market under the symbol “MBOT”. The Company and its subsidiaries, where
applicable, are collectively referred to as the “Company”.
B. Risk Factors: To date, the Company has not generated
revenues from its operations. As of December 31, 2020, the Company had unrestricted cash and cash equivalent balance of approximately
$19,650, which management believes is sufficient to fund its operations for more than 12 months from the date of issuance of these financial
statements and sufficient to fund its operations necessary to continue development activities of its current proposed products. Due to continuing research and development
activities, the Company expects to continue to incur additional losses for the foreseeable future. While management of the Company believes
that it has sufficient funds for more than 12 months, the Company may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An epidemic of the coronavirus disease
(“COVID-19”) is ongoing throughout the world. As the outbreak is still evolving, much of its impact remains unknown. As of
this filing, it is impossible to predict the effect and potential spread of the coronavirus disease globally. The coronavirus disease
may cause significant delays and disruptions to our pre-clinical studies. Additionally, travel restrictions have
been implemented with respect to certain countries in an effort to contain the coronavirus disease, and several countries have expanded
screenings of travelers. As travel restrictions are increasingly implemented and extended to other countries, the Company and its contract
research organizations may be unable to visit its clinical trial sites and monitor the data from its clinical trials on timely basis.
The Company’s employees may also face travel restrictions, which would impact its business. Furthermore, some of the Company’s
manufacturers and suppliers are in Europe and may be impacted by port closures and other restrictions resulting from the coronavirus outbreak,
which may disrupt the Company’s supply chain or limit its ability to obtain sufficient materials for our products. The ultimate impact of the COVID-19 outbreak
or similar health epidemics are highly uncertain and subject to changes, and the Company cannot presently predict the scope and severity
of any potential business shutdowns or disruptions. However, if the Company or any of the third parties with whom the Company’s
engages, including the suppliers, animal trial sites, contract research organizations, regulators, including the FDA health care providers
and other third parties with whom the Company conducts business, were to experience shutdowns or other business disruptions, the Company’s
ability to conduct our business and operations could be materially and negatively impacted, which could prevent or delay the Company from
obtaining approval for its devices.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C. Principles of consolidation: The consolidated financial statements include
the accounts of the Company and its wholly-owned subsidiary. Inter-company balances and transactions have been eliminated in consolidation.
D. Cash and cash equivalents: Cash and cash equivalents consist of cash
and demand deposits in banks, and other short-term liquid investments (primarily interest-bearing time deposits) with original maturities
of less than three months.
E. Restricted cash: Restricted cash as of December 31, 2020
included an $84 collateral account for the Company’s lease agreements and credit line from its commercial bank.
F. Fair value of financial instruments: The carrying values of cash and cash equivalents,
other assets and accounts payable and accrued liabilities approximate their fair value due to the short-term maturity of these instruments. The Company measures the fair value of
certain of its financial instruments (such as marketable securities) on a recurring basis. Marketable securities are discussed in Note
3. A fair value hierarchy is used to rank
the quality and reliability of the information used to determine fair values. Financial assets and liabilities carried at fair value will
be classified and disclosed in one of the following three categories: Level 1 Level 2 Level 3
G. Concentrations of credit risk Financial instruments which potentially
subject the Company to credit risk consist primarily of cash and cash equivalent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H. Property and equipment: Fixed assets are presented at costs less
accumulated depreciation. Depreciation is calculated based on the straight-line method over the estimated useful lives of the assets,
at the following annual rates:
%
Research equipment and software 25-33
Furniture and office equipment 7
Leasehold improvements Over the lease period
I.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consolidated balance sheets.
J. Basic and diluted net loss per share: Basic net loss per share is computed by
dividing net loss, as adjusted to include the weighted average number of shares of common stock outstanding during the year. Diluted net loss per share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0 and December 31, 2019, since
all such securities have an anti-dilutive effect.
K. Research and development expenses, net: Research and development expenses are charged
to the consolidated statements of operations as incurred. Grants for funding of approved research and development projects are recognized
at the time the Company is entitled to such grants, on the basis of the costs incurred and applied as a deduction from the research and
development expenses.
L.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which is recognized based
on a straight line method.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M. Reclassification: Certain prior year amounts have been reclassified
to conform to the current year presentation.
N.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0, and 2019, the Company had a full valuation allowance against deferred
tax assets.
O. Marketable securities: Marketable securities are classified as
available-for-sale and are carried at fair value. Unrealized gains and losses net of tax, if any, are reported as a separate component
of shareholders’ equity. The cost of marketable debt securities classified as available–for-sale is adjusted for amortization
of premiums and accretion of discounts to maturity. Such amortization and accretion are included in finance income. Realized gains and
losses and declines in value judged to be other than temporary, if any, are also included in other income, net. Interest earned on securities
classified as available-for-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years 2020 and 2019,
no investment OTTI losses were realized.
P. Leases: In February 2016, the Financial Accounting
Standards Board (“FASB”) issued ASU 2016-02, Leases (“ASU 2016-02”). ASU 2016-02 requires entities that leased
assets be recognized on the balance sheet as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solidated balance
sheets as of the lease commencement date. Operating lease ROU assets and operating lease liabilities are recognized based on the present
value of the future fixed lease payments over the lease term at the lease commencement date. As most of the Company’s leases do
not provide an implicit rate, the Company applies its incremental borrowing rate based on the economic environment at the lease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ASU 2016-02 provided a number of optional
practical expedients upon implementation. The Company elected the transition package of practical expedients available in the standard,
which permitted the Company to not reassess under the new standard the Company’s prior conclusions about lease identification, lease
classification, and initial direct costs and the practical expedient to not account for lease and non-lease components separately.
Q. Contingencies: Management records and discloses legal
contingencies in accordance with ASC Topic 450 Contingencies
R. Recently issued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adoption of ASU 2018-13 on January 1, 2020 did not have a material impact
on the Company’s consolidated financial statements.
S. Recently issued accounting pronouncements not yet adopted: In June 2016,
the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 In December 2019,
the FASB issued ASU 2019-12, “Simplifying the Accounting for Income Taxes”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is effective
for the Company on January 1, 2021 with early adoption permitted.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5:29Z</dcterms:created>
  <dcterms:modified xmlns:dcterms="http://purl.org/dc/terms/" xmlns:xsi="http://www.w3.org/2001/XMLSchema-instance" xsi:type="dcterms:W3CDTF">2021-03-31T16:15:29Z</dcterms:modified>
</cp:coreProperties>
</file>